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Condensed Statements of Cash Fl"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on Stock" sheetId="14" state="visible" r:id="rId14"/>
    <sheet xmlns:r="http://schemas.openxmlformats.org/officeDocument/2006/relationships" name="Stock Option Plans" sheetId="15" state="visible" r:id="rId15"/>
    <sheet xmlns:r="http://schemas.openxmlformats.org/officeDocument/2006/relationships" name="Restructuring Charges" sheetId="16" state="visible" r:id="rId16"/>
    <sheet xmlns:r="http://schemas.openxmlformats.org/officeDocument/2006/relationships" name="Income Taxes" sheetId="17" state="visible" r:id="rId17"/>
    <sheet xmlns:r="http://schemas.openxmlformats.org/officeDocument/2006/relationships" name="Shared Services Agreement with " sheetId="18" state="visible" r:id="rId18"/>
    <sheet xmlns:r="http://schemas.openxmlformats.org/officeDocument/2006/relationships" name="Retirement Plan" sheetId="19" state="visible" r:id="rId19"/>
    <sheet xmlns:r="http://schemas.openxmlformats.org/officeDocument/2006/relationships" name="License Agreements" sheetId="20" state="visible" r:id="rId20"/>
    <sheet xmlns:r="http://schemas.openxmlformats.org/officeDocument/2006/relationships" name="Commitments and Contingencies" sheetId="21" state="visible" r:id="rId21"/>
    <sheet xmlns:r="http://schemas.openxmlformats.org/officeDocument/2006/relationships" name="Net Loss Per Share Attributable" sheetId="22" state="visible" r:id="rId22"/>
    <sheet xmlns:r="http://schemas.openxmlformats.org/officeDocument/2006/relationships" name="Selected Quarterly Data (unaudi"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Stock Option Plans (Tables)" sheetId="31" state="visible" r:id="rId31"/>
    <sheet xmlns:r="http://schemas.openxmlformats.org/officeDocument/2006/relationships" name="Restructuring Charge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et Loss Per Share Attributab35" sheetId="35" state="visible" r:id="rId35"/>
    <sheet xmlns:r="http://schemas.openxmlformats.org/officeDocument/2006/relationships" name="Selected Quarterly Data (unau36" sheetId="36" state="visible" r:id="rId36"/>
    <sheet xmlns:r="http://schemas.openxmlformats.org/officeDocument/2006/relationships" name="Nature of Business and Basis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Marketable Securities - Summary" sheetId="40" state="visible" r:id="rId40"/>
    <sheet xmlns:r="http://schemas.openxmlformats.org/officeDocument/2006/relationships" name="Fair Value Measurements (Detail" sheetId="41" state="visible" r:id="rId41"/>
    <sheet xmlns:r="http://schemas.openxmlformats.org/officeDocument/2006/relationships" name="Fair Value Measurements - Narra" sheetId="42" state="visible" r:id="rId42"/>
    <sheet xmlns:r="http://schemas.openxmlformats.org/officeDocument/2006/relationships" name="Property and Equipment (Detail)" sheetId="43" state="visible" r:id="rId43"/>
    <sheet xmlns:r="http://schemas.openxmlformats.org/officeDocument/2006/relationships" name="Accrued Expenses (Detail)" sheetId="44" state="visible" r:id="rId44"/>
    <sheet xmlns:r="http://schemas.openxmlformats.org/officeDocument/2006/relationships" name="Common Stock - Voting and Divid" sheetId="45" state="visible" r:id="rId45"/>
    <sheet xmlns:r="http://schemas.openxmlformats.org/officeDocument/2006/relationships" name="Shareholders' Equity - Reverse " sheetId="46" state="visible" r:id="rId46"/>
    <sheet xmlns:r="http://schemas.openxmlformats.org/officeDocument/2006/relationships" name="Common Stock - Offerings (Detai" sheetId="47" state="visible" r:id="rId47"/>
    <sheet xmlns:r="http://schemas.openxmlformats.org/officeDocument/2006/relationships" name="Stock Option Plans - Plan Infor" sheetId="48" state="visible" r:id="rId48"/>
    <sheet xmlns:r="http://schemas.openxmlformats.org/officeDocument/2006/relationships" name="Stock Option Plans - Schedule o" sheetId="49" state="visible" r:id="rId49"/>
    <sheet xmlns:r="http://schemas.openxmlformats.org/officeDocument/2006/relationships" name="Stock Option Plans - Stock-Base" sheetId="50" state="visible" r:id="rId50"/>
    <sheet xmlns:r="http://schemas.openxmlformats.org/officeDocument/2006/relationships" name="Stock option Plans - Fair value" sheetId="51" state="visible" r:id="rId51"/>
    <sheet xmlns:r="http://schemas.openxmlformats.org/officeDocument/2006/relationships" name="Restructuring Charges - Narrati" sheetId="52" state="visible" r:id="rId52"/>
    <sheet xmlns:r="http://schemas.openxmlformats.org/officeDocument/2006/relationships" name="Restructuring Charges - Schedul" sheetId="53" state="visible" r:id="rId53"/>
    <sheet xmlns:r="http://schemas.openxmlformats.org/officeDocument/2006/relationships" name="Restructuring Charges - Accumul" sheetId="54" state="visible" r:id="rId54"/>
    <sheet xmlns:r="http://schemas.openxmlformats.org/officeDocument/2006/relationships" name="Income Taxes - Effective Income" sheetId="55" state="visible" r:id="rId55"/>
    <sheet xmlns:r="http://schemas.openxmlformats.org/officeDocument/2006/relationships" name="Income Taxes - Net Operating Lo" sheetId="56" state="visible" r:id="rId56"/>
    <sheet xmlns:r="http://schemas.openxmlformats.org/officeDocument/2006/relationships" name="Income Taxes - Tax Credits (Det" sheetId="57" state="visible" r:id="rId57"/>
    <sheet xmlns:r="http://schemas.openxmlformats.org/officeDocument/2006/relationships" name="Income Taxes - Other (Detail)" sheetId="58" state="visible" r:id="rId58"/>
    <sheet xmlns:r="http://schemas.openxmlformats.org/officeDocument/2006/relationships" name="Shared Services Agreement wit59" sheetId="59" state="visible" r:id="rId59"/>
    <sheet xmlns:r="http://schemas.openxmlformats.org/officeDocument/2006/relationships" name="Retirement Plan (Detail)" sheetId="60" state="visible" r:id="rId60"/>
    <sheet xmlns:r="http://schemas.openxmlformats.org/officeDocument/2006/relationships" name="License Agreements (Detail)" sheetId="61" state="visible" r:id="rId61"/>
    <sheet xmlns:r="http://schemas.openxmlformats.org/officeDocument/2006/relationships" name="Commitments and Contingencies62" sheetId="62" state="visible" r:id="rId62"/>
    <sheet xmlns:r="http://schemas.openxmlformats.org/officeDocument/2006/relationships" name="Net Loss Per Share Attributab63" sheetId="63" state="visible" r:id="rId63"/>
    <sheet xmlns:r="http://schemas.openxmlformats.org/officeDocument/2006/relationships" name="Net Loss Per Share Attributab64" sheetId="64" state="visible" r:id="rId64"/>
    <sheet xmlns:r="http://schemas.openxmlformats.org/officeDocument/2006/relationships" name="Selected Quarterly Data (unau65"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642">
  <si>
    <t>Document and Entity Information</t>
  </si>
  <si>
    <t>3 Months Ended</t>
  </si>
  <si>
    <t>Mar. 31, 2017</t>
  </si>
  <si>
    <t>Document And Entity Information [Abstract]</t>
  </si>
  <si>
    <t>Document Type</t>
  </si>
  <si>
    <t>S-4/A</t>
  </si>
  <si>
    <t>Amendment Flag</t>
  </si>
  <si>
    <t>false</t>
  </si>
  <si>
    <t>Document Period End Date</t>
  </si>
  <si>
    <t>Mar. 31,
		2017</t>
  </si>
  <si>
    <t>Trading Symbol</t>
  </si>
  <si>
    <t>mirn</t>
  </si>
  <si>
    <t>Entity Registrant Name</t>
  </si>
  <si>
    <t>Mirna Therapeutics, Inc.</t>
  </si>
  <si>
    <t>Entity Central Index Key</t>
  </si>
  <si>
    <t>Entity Filer Category</t>
  </si>
  <si>
    <t>Non-accelerated Filer</t>
  </si>
  <si>
    <t>Condensed Balance Sheets - USD ($) $ in Thousands</t>
  </si>
  <si>
    <t>Dec. 31, 2016</t>
  </si>
  <si>
    <t>Dec. 31, 2015</t>
  </si>
  <si>
    <t>Current Assets:</t>
  </si>
  <si>
    <t>Cash and cash equivalents</t>
  </si>
  <si>
    <t>Short-term marketable securitie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Lease obligations, long-term</t>
  </si>
  <si>
    <t>Total liabilities</t>
  </si>
  <si>
    <t>Stockholders' Equity (Deficit):</t>
  </si>
  <si>
    <t>Preferred stock</t>
  </si>
  <si>
    <t>Common stock</t>
  </si>
  <si>
    <t>Additional paid in capital</t>
  </si>
  <si>
    <t>Accumulated deficit</t>
  </si>
  <si>
    <t>Other comprehensive loss</t>
  </si>
  <si>
    <t>Total stockholders' equity</t>
  </si>
  <si>
    <t>Total liabilities and stockholders' equity</t>
  </si>
  <si>
    <t>Condensed Balance Sheets (Parenthetical) - $ / shares</t>
  </si>
  <si>
    <t>Statement of Financial Position [Abstract]</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Common stock, shares outstanding (in shares)</t>
  </si>
  <si>
    <t>Condensed Statements of Operations and Comprehensive Loss - USD ($) $ in Thousands</t>
  </si>
  <si>
    <t>12 Months Ended</t>
  </si>
  <si>
    <t>Mar. 31, 2016</t>
  </si>
  <si>
    <t>Dec. 31, 2014</t>
  </si>
  <si>
    <t>Operating expenses:</t>
  </si>
  <si>
    <t>Research and development</t>
  </si>
  <si>
    <t>General and administrative</t>
  </si>
  <si>
    <t>Restructuring charges</t>
  </si>
  <si>
    <t>Loss on disposal of assets</t>
  </si>
  <si>
    <t>Write-off of offering costs</t>
  </si>
  <si>
    <t>Total operating expenses</t>
  </si>
  <si>
    <t>Other income:</t>
  </si>
  <si>
    <t>Interest income</t>
  </si>
  <si>
    <t>Net loss</t>
  </si>
  <si>
    <t>Less: Accretion and dividends on convertible preferred stock</t>
  </si>
  <si>
    <t>Net loss attributable to common stockholders</t>
  </si>
  <si>
    <t>Other comprehensive loss:</t>
  </si>
  <si>
    <t>Unrealized gain/ (loss) on available for sale securities, net of tax</t>
  </si>
  <si>
    <t>Total other comprehensive loss</t>
  </si>
  <si>
    <t>Net loss per share attributable to common stockholders-basic and diluted (in USD per share)</t>
  </si>
  <si>
    <t>Common shares used to compute basic and diluted net loss per share attributable to common stockholders (in shares)</t>
  </si>
  <si>
    <t>Statements of Stockholder's Equity (Deficit) - USD ($) $ in Thousands</t>
  </si>
  <si>
    <t>Total</t>
  </si>
  <si>
    <t>Initial Public Offering</t>
  </si>
  <si>
    <t>Private Placement</t>
  </si>
  <si>
    <t>Common Stock</t>
  </si>
  <si>
    <t>Common StockInitial Public Offering</t>
  </si>
  <si>
    <t>Common StockPrivate Placement</t>
  </si>
  <si>
    <t>Additional Paid-in Capital</t>
  </si>
  <si>
    <t>Additional Paid-in CapitalInitial Public Offering</t>
  </si>
  <si>
    <t>Additional Paid-in CapitalPrivate Placement</t>
  </si>
  <si>
    <t>Accumulated Deficit</t>
  </si>
  <si>
    <t>Other Comprehensive Income</t>
  </si>
  <si>
    <t>Balance at Dec. 31, 2013</t>
  </si>
  <si>
    <t>Balance (in shares) at Dec. 31, 2013</t>
  </si>
  <si>
    <t>Increase (Decrease) in Stockholders' Equity (Deficit)</t>
  </si>
  <si>
    <t>Exercise of stock options</t>
  </si>
  <si>
    <t>Exercise of stock options (in shares)</t>
  </si>
  <si>
    <t>Issuance of common stock</t>
  </si>
  <si>
    <t>Issuance of common stock (in shares)</t>
  </si>
  <si>
    <t>Stock-based compensation</t>
  </si>
  <si>
    <t>Series C dividends</t>
  </si>
  <si>
    <t>Balance at Dec. 31, 2014</t>
  </si>
  <si>
    <t>Balance (in shares) at Dec. 31, 2014</t>
  </si>
  <si>
    <t>Accretion of convertible preferred stock</t>
  </si>
  <si>
    <t>Series C &amp; Series D dividends</t>
  </si>
  <si>
    <t>Conversion of preferred stock</t>
  </si>
  <si>
    <t>Conversion of preferred stock (in shares)</t>
  </si>
  <si>
    <t>Balance at Dec. 31, 2015</t>
  </si>
  <si>
    <t>Balance (in shares) at Dec. 31, 2015</t>
  </si>
  <si>
    <t>Issuance of stock under Employee Stock Purchase Plan</t>
  </si>
  <si>
    <t>Issuance of stock under Employee Stock Purchase Plan (in shares)</t>
  </si>
  <si>
    <t>Balance at Dec. 31, 2016</t>
  </si>
  <si>
    <t>Balance (in shares) at Dec. 31, 2016</t>
  </si>
  <si>
    <t>Balance at Mar. 31, 2017</t>
  </si>
  <si>
    <t>Balance (in shares) at Mar. 31, 2017</t>
  </si>
  <si>
    <t>Statements of Stockholder's Equity (Deficit) (Parenthetical) $ in Thousands</t>
  </si>
  <si>
    <t>Dec. 31, 2015USD ($)</t>
  </si>
  <si>
    <t>Offering cost</t>
  </si>
  <si>
    <t>Condensed Statements of Cash Flows - USD ($) $ in Thousands</t>
  </si>
  <si>
    <t>Operating activities</t>
  </si>
  <si>
    <t>Adjustment to reconcile net loss to net cash used in operating activities:</t>
  </si>
  <si>
    <t>Depreciation and amortization</t>
  </si>
  <si>
    <t>Issuance of stock for services</t>
  </si>
  <si>
    <t>Net amortization of premium/ discounts on marketable securities</t>
  </si>
  <si>
    <t>Changes in operating assets and liabilities:</t>
  </si>
  <si>
    <t>Grant reimbursement and other receivables</t>
  </si>
  <si>
    <t>Prepaid expenses and other assets</t>
  </si>
  <si>
    <t>Deferred offering costs</t>
  </si>
  <si>
    <t>Other noncurrent assets</t>
  </si>
  <si>
    <t>Net cash used in operating activities</t>
  </si>
  <si>
    <t>Investing activities</t>
  </si>
  <si>
    <t>Purchases of marketable securities</t>
  </si>
  <si>
    <t>Maturities of marketable securities</t>
  </si>
  <si>
    <t>Proceeds from the sale of equipment</t>
  </si>
  <si>
    <t>Purchases of property and equipment</t>
  </si>
  <si>
    <t>Net cash used in investing activities</t>
  </si>
  <si>
    <t>Net cash provided by/ (used in) investing activities</t>
  </si>
  <si>
    <t>Financing activities</t>
  </si>
  <si>
    <t>Proceeds from issuance of convertible preferred stock, net of issuance costs</t>
  </si>
  <si>
    <t>Proceeds from the issuance of common stock, net of issuance costs</t>
  </si>
  <si>
    <t>Proceeds from the exercise of stock options</t>
  </si>
  <si>
    <t>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onversion of preferred stock to common stock</t>
  </si>
  <si>
    <t>Nature of Business and Basis of Presentation</t>
  </si>
  <si>
    <t>Organization, Consolidation and Presentation of Financial Statements [Abstract]</t>
  </si>
  <si>
    <t>1. Nature of Business and Basis of
Presentation
Nature of business
Mirna Therapeutics, Inc. (“Mirna” or “the
Company”) is a biopharmaceutical company that has
historically focused on microRNA-based oncology therapeutics. The
Company was incorporated in Delaware in December 2007 as a
wholly-owned
The Company continues to be subject to a number of risks common to
companies in similar stages of development. Principal among these
risks are uncertainties of technological innovations, dependence on
key individuals, development of the same or similar technological
innovations by the Company’s competitors and protection of
proprietary technology. The Company believes that its cash, cash
equivalents and marketable securities of $57.5 million at
March 31, 2017 will enable the Company to maintain its current
and planned operations for at least the next twelve months.
Basis of presentation
The accompanying interim condensed financial statements as of
March 31, 2017 and for the three months ended March 31,
2017 and 2016, and the related interim information contained within
the notes to the financial statements, are unaudited. The unaudited
interim condensed financial statements have been prepared in
accordance with generally accepted accounting principles for
interim financial information and on the same basis as the audited
financial statements. In the opinion of management, the
accompanying unaudited interim condensed financial statements
contain all adjustments which include only normal recurring
adjustments necessary to state fairly the Company’s financial
position as of March 31, 2017, and the results of its
operations and cash flows for the interim periods ended
March 31, 2017 and 2016. Such adjustments are of a normal and
recurring nature. The interim financial data as of March 31,
2017 is not necessarily indicative of the results to be expected
for the year ending December 31, 2017, or for any future
period.
The accompanying condensed financial statements and related
financial information should be read in conjunction with the
audited financial statements and related notes thereto for the year
ended December 31, 2016 included in the Company’s Form
10-K,</t>
  </si>
  <si>
    <t>1. Organization
Nature of business
Mirna Therapeutics, Inc. (“Mirna” or “the
Company”) is a biopharmaceutical company focused on
microRNA-based oncology therapeutics. The Company was incorporated
in Delaware in December 2007 as a wholly-owned subsidiary of
Asuragen, Inc. (“Asuragen”) and was spun out to
existing Asuragen stockholders in December 2009. Following the
close of the Company’s Phase 1 clinical trial of MRX34 in
September 2016, the Company is evaluating its strategic
alternatives focusing on enhancing stockholder value, including the
possibility of a merger or sale of the Company, and has
discontinued further research and development activities (see Note
13) to reduce operating expenses while it evaluates these
opportunities. The Company is located in Austin, Texas.
In October 2015, the Company sold 6,250,000 shares of
common stock, $0.001 par value per share, in an
underwritten public offering (the “IPO”)
and 2,395,010 shares of common stock in a concurrent
private placement, with both offerings at a price
of $7.00 per share. The underwriters of the IPO purchased
an additional 704,962 shares of common stock pursuant to
their option to purchase additional shares. The Company’s
aggregate net proceeds from the IPO were $43.7 million,
after deducting the transaction offering costs and the underwriting
discounts incurred. The Company also received net proceeds
of $16.7 million after deducting the offering transaction
costs from the concurrent private placement.
The Company continues to be subject to a number of risks common to
companies in similar stages of development. Principal among these
risks are uncertainties of technological innovations, dependence on
key individuals, development of the same or similar technological
innovations by the Company’s competitors and protection of
proprietary technology. The Company believes that its cash, cash
equivalents and marketable securities of $60.5
million at December 31, 2016 will enable the Company
to maintain its current and planned operations for at least the
next twelve months.</t>
  </si>
  <si>
    <t>Summary of Significant Accounting Policies</t>
  </si>
  <si>
    <t>Accounting Policies [Abstract]</t>
  </si>
  <si>
    <t>2. 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mounts included in the financial statements,
such those recorded in restructuring charges, can result from a
complex series of judgments about future events and uncertainties
and can heavily rely on estimates and assumptions. Actual results
could differ from those estimates.
Research and development costs
Research and development costs are expensed as incurred. Research
and development costs include salaries and personnel-related
Nonrefundable advance payments for goods or services to be received
in the future for use in research and development activities are
deferred and capitalized. The capitalized amounts are expensed as
the related goods are delivered or the services are performed.
Clinical Trial and Pre-Clinical
Prior to the discontinuation of the Company’s research and
development activities, the Company estimated pre-clinical pre-clinical
Stock-based
The Company accounts for its stock-based Compensation—Stock
Compensation stock-based Black-Scholes option-pricing Black-Scholes option-pricing risk-free service-based stock-based straight-line
Restructuring charges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into
retention agreements with key employees necessary to close the
Phase 1 clinical trial of MRX34 and maintain the continued
operations of the Company. Under the retention agreements,
employees must remain with the Company until June 30, 2017 or
until terminated by the Company without cause prior to such date.
The Company has recognized the restructuring liability for such
retention agreements over the employees’ service period.
In accordance with ASC 420, Exit and Disposal Cost
Obligations,
Fair value measurements
The Company records money market funds at fair value. ASC Topic
820, Fair Value Measurements and Disclosures
• Level 1—Unadjus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March 31,
2017 and December 31, 2016, due to their short-term
The Company evaluates transfers between levels at the end of each
reporting period. There were no transfers of assets or liabilities
between Level 1, Level 2 or Level 3 during the three
months ended March 31, 2017 or 2016.
Restricted Cash
Restricted cash consists of cash amounts held for specific or
limited purposes and, therefore, not available for general
operating activities. In June 2016, the Company secured a standby
letter of credit of $2.4 million for the benefit of the
landlord for the Company’s lease of approximately 23,578
square feet of office and laboratory space in the event of default.
The restricted cash consists of cash providing security under the
terms of the lease described in Note 10.
As a result of the Lease Termination Agreement and Release
described in Note 12, the landlord will release the letter of
credit described above to the Company and the balance of restricted
cash will be reclassified to cash and cash equivalents.
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Available-for-sale
If any adjustment to fair value reflects a decline in value of the
investment, the Company considers all available evidence to
evaluate the extent to which the decline is
“other-than-temporary.” If the decline is
other-than-temporary, the investment is marked to market through a
charge to the Company’s statement of operations and
comprehensive loss.
Recently Issued and Adopted Accounting
Pronouncements
In March 2016, the Financial Accounting Standards Board
(FASB) issued ASU 2016-09, Compensation—Stock
Compensation (Topic 718): Improvements to Employee Share Based
Payment Accounting 2016-09”) 2016-09 2016-09.</t>
  </si>
  <si>
    <t>2. Summary of Significant Accounting
Policies
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Prior to the IPO on October 6, 2015,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its common stock at the time and the likelihood of
achieving a liquidity event, such as an initial public offering or
sale of the Company.
Prior to its IPO, the Company utilized various valuation
methodologies in accordance with the framework of the American
Institute of Certified Public Accountants, or AICPA, Audit and
Accounting Practice Aid Series: Valuation of Privately Held
Company Equity Securities Issued as Compensation Probability-Weighted
Research and development costs
Research and development costs consist of costs the Company
incurred for its own research and development activities and for
preclinical studies and clinical trials. Research and development
costs include salaries and personnel-related
The Company records upfront and milestone payments made to third
parties under licensing arrangements as an expense. Upfront
payments are recorded when incurred and milestone payments are
recorded when the specific milestone has been achieved.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
Stock-based
The Company accounts for its stock-based Compensation—Stock
Compensation stock-based Black-Scholes option-pricing Black-Scholes option-pricing risk-free service-based stock-based straight-line
Clinical trial and pre-clinical
Prior to the discontinuation of the Company’s research and
development activities, the Company estimated pre-clinical pre-clinical
Restructuring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retention agreements with key employees necessary to close the
Phase 1 clinical trial of MRX34 if employees remained with the
Company until June 30, 2017 or were terminated by the Company
without cause prior to such date. The Company has recognized the
restructuring liability for such retention agreements over the
employees’ service period.
In accordance with ASC 420, Exit and Disposal Cost
Obligations,
Amounts recorded in restructuring charges can result from a complex
series of judgments about future events and uncertainties and can
heavily rely on estimates and assumptions.
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
Comprehensive loss
Comprehensive loss is composed of net loss and other comprehensive
income or loss. Other comprehensive loss consists of unrealized
gains and losses on marketable securities.
Cash and cash equivalents
The Company considers highly liquid investments with a maturity of
three months or less when purchased to be cash equivalents. Cash
equivalents, which consist primarily of cash, money market funds
and U.S. treasury and agency securities with a maturity of less
than 90 days when purchased, are stated at fair value.
Concentrations of credit risk
Financial instruments that potentially subject the Company to
credit risk consist primarily of cash and cash equivalents and
short-term marketable securities. The Company holds these
investments in U.S. treasury and agency securities and highly-rated off-balance
At December 31, 2016, available-for-sale
Fair value measurements
The Company records money market funds at fair value.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December 31,
2016 and 2015, due to their short-term
There have been no changes to the valuation methods during the
years ended December 31, 2016 and 2015. The Company evaluates
transfers between levels at the end of each reporting period. There
were no transfers of assets or liabilities between Level 1,
Level 2 or Level 3 during the years ended
December 31, 2016 or 2015.
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Available-for-sal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
Restricted cash
Restricted cash consists of cash amounts held for specific or
limited purposes and, therefore, not available for general
operating activities. In June 2016, the Company secured a standby
letter of credit of $2.4 million for the benefit of the
landlord for the Company’s lease of approximately 23,578
square feet of office and laboratory space in the event of default.
The restricted cash consists of cash providing security under the
terms of the lease described in Note 13.
Property and equipment
Property and equipment consist of laboratory equipment, computer
equipment and software, leasehold improvements, furniture and
fixtures and office equipment. Property and equipment are stated at
cost and depreciated using the straight-line
• Laboratory equipment 5-7
• Computer equipment and software 3 years
• Leasehold improvements shorter of asset’s useful life or
remaining term of lease
• Furniture and fixtures 5 years
•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The Company periodically evaluates its long-lived Property, Plant and
Equipment
Offering costs
Deferred offering costs, which consist of direct incremental legal
and professional accounting fees relating to preferred stock
private placements and initial public offerings, are capitalized.
The deferred offering costs are offset against the proceeds from
the offering upon the consummation of the offering. In 2014, the
Company’s initial public offering was delayed and the
deferred offering costs for that offering in the amount of
$1,920,000 were expensed.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in only one geographic segment.
Net loss per share attributable to common
stockholders
Prior to the IPO, the Company used the two-class two-class Series B-1, pari passu Series B-1
as-if-converted-to-common
Under the two-class weighted-average weighted-average anti-dilutive.
Recent accounting pronouncements
In March 2016, the Financial Accounting Standards Board
(FASB) issued ASU 2016-09, Compensation—Stock
Compensation (Topic 718): Improvements to Employee Share Based
Payment Accounting 2016-09”) 2016-09 2016-09
In February 2016, the FASB issued ASU 2016-02, Leases (Topic
842) build-to-suit
In August 2014, the FASB issued ASU 2014-15 , Disclosure of
Uncertainties about an Entity’s Ability to Continue as a
Going Concern</t>
  </si>
  <si>
    <t>Marketable Securities</t>
  </si>
  <si>
    <t>Investments, Debt and Equity Securities [Abstract]</t>
  </si>
  <si>
    <t>3. Marketable Securities
The following table summarizes the available-for-sale
Amortized Unrealized Unrealized Fair Value
March 31, 2017
U.S. government agency securities and treasuries $ 39,599 $
— $ (17 ) $ 39,582
Corporate debt securities 826
—
— 826
Total available-for-sale $ 40,425 $
— $ (17 ) $ 40,408
Amortized Unrealized Unrealized Fair Value
December 31, 2016
U.S. government agency securities and treasuries $ 42,516 $ 4 $ (8 ) $ 42,512
Corporate debt securities 1,554
—
— 1,554
Total available-for-sale $ 44,070 $ 4 $ (8 ) $ 44,066
There were no available-for-sale</t>
  </si>
  <si>
    <t>3. Marketable Securities
The following table summarizes the available-for-sale
December 31, 2016 Amortized Cost Unrealized Unrealized Fair Value
U.S. government agency securities and treasuries $ 42,516 $ 4 $ (8 ) $ 42,512
Corporate debt securities 1,554
—
— 1,554
Total available-for-sale $ 44,070 $ 4 $ (8 ) $ 44,066
The Company did not have available for sale securities at
December 31, 2015. There were no available for sale securities
held as of December 31, 2016 with maturities greater than one
year.</t>
  </si>
  <si>
    <t>Fair Value Measurements</t>
  </si>
  <si>
    <t>Fair Value Disclosures [Abstract]</t>
  </si>
  <si>
    <t>4. Fair Value Measurements
The following table sets forth the Company’s assets that are
measured at fair value on a recurring basis as of March 31,
2017 and December 31, 2016 (in thousands):
Total Quoted Significant Significant
March 31, 2017
Assets:
Cash and cash equivalents
Cash $ 2,399 $ 2,399 $
— $
—
Money market funds 14,722 14,722 $
— $
—
Total cash and cash equivalents 17,121 17,121
—
—
Marketable securities
U.S. government agency securities and treasuries 39,582
— 39,582
—
Corporate debt securities 826
— 826
—
Total marketable securities 40,408
— 40,408
—
Restricted cash 2,433 2,433
—
—
Total assets $ 59,962 $ 19,554 $ 40,408 $
—
Total Quoted Significant Significant
December 31, 2016
Assets:
Cash and cash equivalents
Cash $ 2,785 $ 2,785 $
— $
—
Money market funds $ 9,647 $ 9,647 $
— $
—
US government agency securities and treasuries $ 4,000
— 4,000
Total cash and cash equivalents 16,432 12,432 4,000
—
Marketable securities
U.S. government agency securities and treasuries 42,512
— 42,512
—
Corporate debt securities 1,554
— 1,554
—
Total marketable securities 44,066
— 44,066
—
Restricted cash 2,432 2,432
—
—
Total assets $ 62,930 $ 14,864 $ 48,066 $
—
Cash and cash equivalents
The Company considers all highly liquid securities with original
final maturities of three months or less from the date of purchase
to be cash equivalents. As of March 31, 2017 and
December 31, 2016, cash and cash equivalents are comprised of
cash, money market accounts, and U.S. government agency securities
and treasuries.
Marketable securities
The cost of available-for-sale available-for-sale available-for-sale
As of March 31, 2017, available for sale securities of
approximately $40.0 million were in an unrealized loss
position of $17,000. The Company has the intent and ability to hold
such securities until recovery. The Company determined that there
were no material changes in the credit risk of the above
investments. The Company did not hold any investments with an
other-than-temporary impairment as of March 31, 2017 and
December 31, 2016.</t>
  </si>
  <si>
    <t>4. Fair Value Measurements
The following sets forth the Company’s assets that are
measured at fair value on a recurring basis as of December 31,
2016 and December 31, 2015:
Total Quoted Significant Significant
December 31, 2016
Assets:
Cash and Cash Equivalents
Cash $ 2,785 $ 2,785
—
—
Money market funds 9,647 $ 9,647
—
—
US government agency securities and treasuries 4,000
— 4,001
Total cash and cash equivalents 16,432 12,432 4,001
—
Marketable securities
U.S. government agency securities and treasuries 42,512
— 42,512
—
Corporate debt securities 1,554
— 1,554
—
Total marketable securities 44,066
— 44,066
—
Restricted cash 2,432 2,432
—
—
Total assets $ 62,930 $ 14,864 $ 48,067 $
—
December 31, 2015
Assets:
Money Market Funds 89,713 89,713
—
—
Total Assets $ 89,713 $ 89,713 $
— $
—
Cash and cash equivalents
The Company considers all highly liquid securities with original
final maturities of three months or less from the date of purchase
to be cash equivalents. As of December 31,
2016 and December 31, 2015, cash and cash
equivalents are comprised of cash, money market accounts, U.S.
government agency securities and corporate debt securities.
Marketable securities.
The cost of available-for-sale available-for-sale available-for-sale
As of December 31, 2016, available for sale securities of
approximately $15.4 million were in an unrealized loss
position of $7,700. The Company has the intent and ability to
hold such securities until recovery. The Company determined that
there were no material changes in the credit risk of the above
investments. The Company did not hold any investments with an
other-than-temporary impairment as of December 31,
2016 and December 31, 2015.</t>
  </si>
  <si>
    <t>Property and Equipment</t>
  </si>
  <si>
    <t>Property, Plant and Equipment [Abstract]</t>
  </si>
  <si>
    <t>5. Property and Equipment
Property and equipment consisted of the following (in
thousands):
March 31, December 31,
Furniture, computers and equipment $ 62 $ 385
Accumulated depreciation (36 ) (31 )
$ 26 354
Depreciation expense was approximately $5,000 and $19,000 for the
three months ended March 31, 2017 and 2016, respectively.
In February 2017, the Company entered into an Asset Purchase
Agreement for the sale of certain of the Company’s lab
equipment (“Lab Equipment”) with a third party for cash
consideration of $325,000. The selling price of the Lab Equipment
approximated its book value at December 31, 2016.</t>
  </si>
  <si>
    <t>5. Property and Equipment
Property and equipment consisted of the following (in
thousands):
December 31, 2016
December 31, 2015
Machinery, computers and equipment $ 385 $ 687
Leasehold improvements
— 18
Accumulated depreciation (31 ) (330 )
$ 354 $ 375
Depreciation expense was $159,000, $54,000 and $35,000 in 2016,
2015 and 2014, respectively.
Following the discontinuation of research and development
activities and corresponding workforce reduction, the Company
determined that certain property and equipment was impaired and
recognized an impairment charge of $1.4 million in
restructuring charges in the statement of operations for the year
ended December 31, 2016 (see Note 9).</t>
  </si>
  <si>
    <t>Payables and Accruals [Abstract]</t>
  </si>
  <si>
    <t>6. Accrued expenses
Accrued expenses consist of the following (in thousands):
December 31,
2016 2015
Accrued restructuring $ 1,609 $
—
Professional fees 259 437
Clinical trial costs 220 489
Compensation and related items 154 1,151
Other 158 137
$ 2,400 $ 2,214
Included in accrued restructuring are severance and benefits of
approximately $1,097,000 and the current portion of contract
termination costs related to a leased facility of $512,000. See
Note 9 for additional discussion.</t>
  </si>
  <si>
    <t>Equity [Abstract]</t>
  </si>
  <si>
    <t>6. Common Stock
The Company’s common stock has the following
characteristics:
• The holders of shares of common stock
are entitled to one vote for each share of common stock held at all
meetings of stockholders.
• The holders of shares of common stock
are entitled to receive dividends, if and when declared by the
Company’s board of directors. Since inception, no cash
dividends have been declared.
Offerings
In September 2015, the Company entered into a new grant contract
with Cancer Prevention and Research Institute of Texas
(“CPRIT”), in connection with an award of
approximately $16.8 million. The award was in the form of
an agreement by CPRIT to purchase $16.8 million of shares
of common stock of the Company in a private placement concurrent
with the initial public offering of the Company’s common
stock. On October 5, 2015, CPRIT
purchased 2,395,010 shares of the Company’s common
stock at $7.00 per share. Net proceeds from the private
placement, after related transaction offering costs,
were approximately $16.6 million.
In October 2015, the Company issued 6.25 million shares of
common stock in an underwritten public offering, with a price
of $7.00 per share. The underwriters purchased an
additional 704,962 shares of common stock pursuant to
their option to purchase additional shares. The Company
received aggregate net proceeds of approximately
$43.7 million in the public offering, after deducting
the underwriting discounts and commissions and estimated
offering expenses payable by the Company.</t>
  </si>
  <si>
    <t>7. Shareholders’
Equity
Common Stock
The voting, dividend and liquidation rights of holders of shares of
common stock are subject to and qualified by the rights, powers and
preferences of the holders of shares of convertible preferred
stock. The Company’s common stock has the following
characteristics:
The holders of shares of common stock are entitled to one vote for
each share of common stock held at all meetings of stockholders and
written actions in lieu of meetings.
The holders of shares of common stock are entitled to receive
dividends, if and when declared by the Company’s board of
directors. Cash dividends may not be declared or paid to holders of
common stock until paid on each series of outstanding convertible
preferred stock in accordance with their respective terms. As of
December 31, 2016, no cash dividends have been declared or
paid since the Company’s inception.
Reverse Stock Split
In September 2015, the stockholders approved a reverse stock split
of the outstanding shares of the Company’s common stock,
Series A convertible preferred stock, Series B
convertible preferred stock, Series B-1
Offerings
In September 2015, the Company entered into a new grant contract
with Cancer Prevention and Research Institute of Texas
(“CPRIT”) in connection with an award of
approximately $16.8 million. The 2015 award was in the
form of an agreement by CPRIT to purchase $16.8 million
of shares of common stock of the Company in a private placement
concurrent with the initial public offering of the
Company’s common stock. On October 5, 2015, CPRIT
purchased 2,395,010 shares of the Company’s common
stock at $7.00 per share. Net proceeds from the private
placement, after related transaction offering costs,
were approximately $16.6 million.
In October 2015, the Company issued 6.25 million shares of
common stock in an underwritten public offering, with a price
of $7.00 per share. The underwriters purchased an
additional 704,962 shares of common stock pursuant to
their options to purchase additional shares. The Company
received aggregate net proceeds of
approximately $43.7 million in the public
offering, after deducting the underwriting
discounts and commissions and estimated offering expenses
payable by the Company.</t>
  </si>
  <si>
    <t>Stock Option Plans</t>
  </si>
  <si>
    <t>Disclosure of Compensation Related Costs, Share-based Payments [Abstract]</t>
  </si>
  <si>
    <t>7. Stock Option Plans
2008 Long Term Incentive Plan
During 2008, t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330,582 stock options and stock purchase rights may be
granted. In December 2013, the total amount available for grant
under the 2008 Plan was increased
by 224,200 to 554,782. In March 2014, the
Company’s board of directors approved an increase
of 115,153 shares available for grant pursuant to the
2008 Plan to 669,935. In March 2015, the total amount of
available to grant under the 2008 Plan was increased in conjunction
with the Company’s offering of Series D preferred stock
by 391,650 shares to 1,061,585. Options under the
2008 Plan have a maximum life of 10 years from the date of
grant. Options vest at various intervals, as determined by the
Company’s board of directors at the date of grant.
2015 Equity Incentive Plan
In August 2015, the Company’s board of directors approved the
2015 Equity Incentive Award Plan (the “2015 Plan”),
which was effective in connection with the pricing of the IPO on
September 30, 2015. The 2015 Plan provides for the granting
of a variety of stock-based stock-based
2015 Employee Stock Purchase Plan
In August 2015, the Company’s board of directors approved the
2015 Employee Stock Purchase Plan (the “ESPP”), which
was effective in connection with the pricing of the IPO on
September 30, 2015.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Shares available for
future purchase under the ESPP were 369,960 at
March 31, 2017; however, as of December 2016, the Company has
suspended future issuances of the Company’s common stock
under the ESPP plan.
Stock Option Activity
The Company’s stock option activity for the three months
ended March 31, 2017 was as follows:
Number of Shares Weighted-Average Weighted-Average
Outstanding at December 31, 2016 1,905,214 $ 5.39 7.49
Granted
—
—
Exercised (15,300 ) 1.65
Forfeited/canceled (278,593 ) 5.52
Outstanding at March 31, 2017 1,611,321 $ 5.40 8.12
Options exercisable at March 31, 2017 692,798 $ 5.45 7.30
Stock Compensation Expense
Total stock-based compensation expense for the three and three
months ended March 31, 2017 was recognized as follows in the
statements of comprehensive loss (in thousands):
Three Months Ended
2017
2016
Research and development expense $ 41 $ 171
General and administrative expense 323 276
Total stock based compensation $ 364 $ 447
As of March 31, 2017, there was approximately
$2.9 million of unrecognized compensation cost related to the
stock options granted under the 2015 Plan, which is expected to be
amortized over a weighted-average period of 2.4 years. There were
no restricted stock units or stock appreciation rights granted
under the 2015 Plan as of March 31, 2017.</t>
  </si>
  <si>
    <t>8. Stock Option Plans
2008 Long Term Incentive Plan
During 2008, the Company adopted the 2008 Long Term Incentive Plan,
which allows for incentive stock options for its employees and
nonqualified stock options (inclusive of restricted stock units and
stock appreciation rights) (the “2008 Plan”) for
employees and nonemployees under which an aggregate of 330,582
stock options and stock purchase rights may be granted. In December
2013, the total amount available for grant under the 2008 Plan was
increased by 224,200 to 554,782. In March 2014, the Company’s
board of directors approved an increase of 115,153 shares
available for grant pursuant to the 2008 Plan to 669,935. In March
2015, the total amount of available to grant under the 2008 Plan
was increased in conjunction with the Company’s offering of
Series D preferred stock by 391,650 shares to 1,061,585.
Options under the 2008 Plan have a maximum life of 10 years.
Options vest at various intervals, as determined by the
Company’s board of directors at the date of grant.
2015 Equity Incentive Plan
In August 2015, the Company’s board of directors approved the
2015 Equity Incentive Award Plan, (the “2015 Plan”),
which was effective in connection with the pricing of the IPO on
September 30, 2015. The 2015 Plan provides for the granting of
a variety of stock-based compensation awards, including stock
options, stock appreciation rights, or SARs, restricted stock
awards, restricted stock unit awards, deferred stock awards,
dividend equivalent awards, stock payment awards, performance
awards and other stock-based awards. The 2015 Plan is the successor
to the 2008 Plan and the 706,656 options outstanding in the 2008
Plan at December 31, 2016 may be transferred to the 2015 Plan
if awards thereunder terminate, expire or lapse for any reason
without the delivery of shares to the holder thereof. As of
December 31, 2016, 88,510 shares have been transferred from
the 2008 Long Term Incentive Plan to the 2015 Equity Incentive Plan
for awards that have terminated, expired or lapsed. Under the 2015
Plan, 1,671,800 shares of the Company’s common stock were
initially authorized and reserved for issuance. In addition,
1,041,527 shares of the Company’s common stock were
authorized and reserved for issuance in the first quarter of 2016,
for a total of 2,801,836 authorized for grant under the 2015 Plan
at December 31, 2016.
2015 Employee Stock Purchase Plan
In August 2015, the Company’s board of directors approved the
2015 Employee Stock Purchase Plan (the “ESPP”), which
was effective in connection with the pricing of the IPO on
September 30, 2015. The ESPP allows eligible employees to
purchase shares of the Company’s common stock at a discount
through payroll deductions of up to 15% of their eligible
compensation, subject to any plan limitations. The ESPP generally
provides for set offering periods, and at the end of each offering
period, employees are able to purchase shares at 85% of the lower
of the fair market value of the Company’s common stock on the
first trading day of the offering period or on the last trading day
of the offering period. Employees exercised their option to
purchase 5,525 shares of common stock under the ESPP as of
December 31, 2016. Shares available for future purchase under
the ESPP were 369,960 at December 31, 2016; however, the
Company has suspended future issuances of Mirna Therapeutics, Inc.
common stock under the ESPP plan.
Stock Option Activity
The Company’s stock option activity for the years ended
December 31, 2016, 2015, and 2014 was as follows:
Number Weighted- Weighted-Average
Outstanding at December 31, 2013 354,833 $ 2.40 8.80
Granted 234,447 8.10
Exercised (80,816 ) 2.40
Forfeited/canceled (7,553 ) 4.70
Outstanding at December 31, 2014 500,911 4.95 8.85
Granted 1,057,082 6.82
Exercised (28,516 ) 2.36
Forfeited/canceled (18 ) 7.50
Outstanding at December 31, 2015 1,529,459 6.28 9.00
Granted 928,250 4.41
Exercised (5,313 ) 1.65
Forfeited/canceled (547,182 ) 6.26
Outstanding at December 31, 2016 1,905,214 $ 5.39 7.49
Options Exercisable at December 31, 2016 838,922 $ 5.45 5.57
The total intrinsic value of options exercised during the years
ended December 31, 2016, 2015 and 2014 was
$13,000, $160,000, and $383,000, respectively. The intrinsic
value of options exercisable and total options outstanding at
December 31, 2016 was $28,000 and $28,000, respectively.
The total fair value of options vested during the years ended
December 31, 2016, 2015 and 2014 was $1,524,000, $858,000 and
$198,000, respectively.
Stock Based Compensation Expense
Total stock-based
Year Ended
December 31,
2016 2015 2014
Research and development expense $ 372 $ 306 $ 110
General and administrative expense 1,220 679 298
$ 1,592 $ 985 $ 408
There was approximately $3.5 million of unrecognized
compensation cost related to the stock options granted under the
2015 Plan, which is expected to be amortized over the next 2.6
years. There were no restricted stock units or stock appreciation
rights granted under the 2015 Plans of December 31, 2016.
The fair value of each stock option award is estimated on the date
of grant using the Black-Scholes option-pricing weighted-average risk-free
The assumptions used in the Black-Scholes option-pricing
Year Ended December 31,
2016 2015 2014
Expected life (in years) 5.5 - 6.1 5.9 - 6.7 5.8 - 6.1
Risk-free 1.1% - 1.6% 1.6% - 2.0% 1.8% - 2.8%
Expected volatility 76.9% - 79.5% 77.5% - 84.7% 75.3% - 85.4%
Expected dividend yield
—
—
—
Weighted-average grant date fair value per share $2.97 $4.73 $5.40
No related tax benefits were recognized for the years ended
December 31, 2016, 2015 or 2014.</t>
  </si>
  <si>
    <t>Restructuring Charges</t>
  </si>
  <si>
    <t>Restructuring and Related Activities [Abstract]</t>
  </si>
  <si>
    <t>9. Restructuring Charges
On September 20, 2016, Mirna announced its decision to close
the ongoing Phase 1 study of MRX34 and voluntarily halted the
enrollment and dosing of patients in the study. Following the
announcement, the Company received verbal notice from the U.S. Food
and Drug Administration (“FDA”) on September 28,
2016 that its Investigational New Drug MRX34 had been placed on
full clinical hold. Following the Company’s announcement and
notification from the FDA, the Company’s board of directors
approved a reduction of the total number of full-time employees
from 36 to 12. As of March 31, 2017, the total number of
full-time employees was 7. The Company also committed to retention
payments to certain key employees if such employees remained with
the Company until June 30, 2017 or were terminated by Mirna
without cause prior to such date. Total estimated restructuring
charges are approximately $7.1 million and are expected to be
incurred through June 30, 2017. Cumulative restructuring
charges of $7.0 million have been recognized as of
March 31, 2017, of which $4.4 million was recognized
during the year ended December 31, 2016 and include a
non-cash
Restructuring charges were as follows (in thousands):
Three months ended March 31,
2017
2016
Employee severance and related costs $ 204
—
Contract termination costs 2,353
—
Total restructuring charges $ 2,557
—
The accrued restructuring activity for the three months ended
March 31, 2017 was as follows (in thousands):
Employee severance and Contract Termination Total
Balance at December 31, 2016 $ 1,097 $ 1,565 $ 2,662
Restructuring charges and adjustments 204 2,353 2,557
Cash payments (1,219 ) (100 ) (1,319 )
Balance at March 31, 2017 $ 82 $ 3,818 $ 3,900
The total accrued restructuring balance of $3.9 million has
been presented as a current liability within accrued expenses.
Employee severance and related costs
Employee severance and benefits costs recorded in restructuring
charges for the three months ended March 31, 2017 included
$0.2 million in accrued retention costs, which are being
ratably recognized over the respective employee’s service
period.
Contract termination costs
Contract termination costs recorded in restructuring charges for
the year ended December 31, 2016 of $1.5 million related
to the Company’s determination to cease use and not occupy
the Company’s headquarters and research facility in
connection with the lease the Company entered into in June 2016
(see Note 10). In connection with this determination, the Company
recorded a liability of $1.6 million, which was equal to the
fair value of the lease obligation at the cease-use cease-use
In May 2017, the Company and its landlord entered into the Lease
Settlement (defined in Note 12) to terminate the lease described in
Note 10 for consideration of approximately $3.8 million
(“the Settlement Amount”). The Lease Settlement is
contingent upon the landlord’s execution of a new lease with
a third party prior to May 30, 2017, which date the landlord
may extend, at its sole option, by 60 days. The Company adjusted
its liability for contract termination costs to the Settlement
Amount, resulting in an adjustment of $2.4 million recorded in
restructuring charges for the three months ended March 31,
2017. See Note 12 for additional discussion surrounding the
termination of the lease.
Asset impairment costs
Following the discontinuation of research and development
activities and corresponding workforce reduction, the Company
determined that certain property and equipment was impaired and
recognized an impairment charge of $1.4 million in
restructuring expense in the statement of operations for the year
ended December 31, 2016. Of the total impairment charge,
approximately $555,000 relates to the impairment of the Lab
Equipment which was sold for $325,000 in February 2017 (see Note
5). In addition, the Company recognized an impairment of $591,000
during the year ended December 31, 2016 in construction in
progress for the Company’s planned headquarters and research
facility associated with the termination of the lease contract
discussed above. Further, following the workforce reduction, the
Company sold or donated its remaining office equipment with the
exception of nominal office equipment necessary to continue
administrative functions and the closure of its Phase 1 clinical
trial, resulting in an impairment of furniture, computers and
equipment and leasehold improvements of $256,000 recognized during
the year ended December 31, 2016.</t>
  </si>
  <si>
    <t>9. Restructuring Charges
On September 20, 2016, Mirna announced its decision to close
the ongoing Phase 1 study of MRX34 and voluntarily halted the
enrollment and dosing of patients in the study. Following the
announcement, the Company received verbal notice from the U.S. Food
and Drug Administration (“FDA”) on September 28,
2016 that its Investigational New Drug MRX34 had been placed on
full clinical hold. Following the Company’s announcement and
notification from the FDA, Mirna’s Board of Directors
approved a reduction of the total number of full-time employees
from 36 to 12. The Company also committed to retention payments to
certain key employees if such employees remained with the Company
until June 30, 2017 or were terminated by Mirna without cause
prior to such date. Restructuring charges are expected to be
incurred through June 30, 2017 and total approximately
$4.7 million, including non-cash
Restructuring charges were as follows (in thousands):
Year ended
Employee severance and related costs $ 1,554
Contract termination costs 1,486
Asset impairment costs 1,402
Total restructuring charges $ 4,442
There were no restructuring charges for the year ended
December 31, 2015.
The accrued restructuring activity during the year ended
December 31, 2016 was as follows (in thousands):
Employee severance and
Contract Termination Total
Balance at December 31, 2015
—
—
—
Restructuring Charge $ 1,554 $ 1,486 $ 3,040
Cash payments (457 )
— (457 )
Other (1)
— 79 79
Balance at December 31, 2016 $ 1,097 $ 1,565 $ 2,662
(1) Other includes the effect of
historical deferred rent and prepaid balances recognized under the
leases terminated under contract termination costs.
Employee severance and related costs
Of the total accrued restructuring balance of $2.7 million,
approximately $1.6 million has been presented as a current
liability and $1.1 million has been presented as a long-term
liability. Employee severance and benefits costs recorded in
restructuring charges for the year ended December 31, 2016
included $1.5 million in employee severance and benefits costs
and $0.1 million for accrued retention payments which are
being recognized over the respective employee’s service
period.
Contract termination costs
Contract termination costs recorded in restructuring charges for
the year ended December 31, 2016 of $1.5 million related
to the Company’s determination to cease use and not occupy
the Company’s headquarters and research facility in
connection with the lease the Company entered into in June 2016
(see Note 14). In connection with this determination, the Company
recorded a liability of $1.6 million, which is equal to the
fair value of the lease obligation at the cease-use cease-use
Asset impairment costs
Following the discontinuation of research and development
activities and corresponding workforce reduction, the Company
determined that certain property and equipment was impaired and
recognized an impairment charge of $1.4 million in
restructuring expense in the statement of operations for the year
ended December 31, 2016. Of the total impairment charge,
approximately $555,000 relates to the impairment of lab equipment
which had a salvage value of $320,000 based on a third party
appraisal of the lab equipment, which was sold for $325,000 in
February 2017 (see Note 17). In addition, the Company recognized an
impairment of $591,000 in construction in progress for the
Company’s planned headquarters and research facility
associated with the termination of the lease contract discussed
above. Further, following the workforce reduction, the Company sold
or donated its remaining office equipment with the exception of
nominal office equipment necessary to continue administrative
functions and the closure of its Phase 1 clinical trial, resulting
in an impairment of furniture, computers and equipment and
leasehold improvements of $256,000.</t>
  </si>
  <si>
    <t>Income Taxes</t>
  </si>
  <si>
    <t>Income Tax Disclosure [Abstract]</t>
  </si>
  <si>
    <t>8. Income Taxes
The Company has not recorded a provision for income taxes as of
March 31, 2017 due to reported net losses since inception.
During the three months ended March 31, 2017 and 2016, the
Company had no interest and penalties related to income taxes.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The
Company files income tax returns in the U.S. federal and Texas
jurisdictions. The statute of limitations for assessment by the
Internal Revenue Service (“IRS”) is open for tax years
ending December 31, 2015, 2014, and 2013, although
carryforward attributes that were generated for tax years prior to
2013 may still be adjusted upon examination by the IRS if they
either have been, or will be, used in a future period. The 2010 and
subsequent tax years remain open and subject to examination by the
State of Texas. There are currently no federal or state income tax
audits in progress.</t>
  </si>
  <si>
    <t>10. Income Taxes
The Company recorded no provision for income taxes as of
December 31, 2016 due to reported net losses since
inception.
A reconciliation of the expected income tax benefit (expense)
computed using the federal statutory income tax rate to the
Company’s effective income tax rate is as follows for the
years ended December 31, 2016, 2015 and 2014 (in
thousands):
2016 2015 2014
Income tax benefit computed at federal statutory tax rate $ (8,931 ) $ (8,494 ) $ (5,383 )
Change in valuation allowance 9,287 9,002 5,675
General business credits (572 ) (661 ) (386 )
Other 216 153 94
Total $
— $
— $
—
The Company has established a valuation allowance due to
uncertainties regarding the realization of deferred tax assets
based upon the Company’s lack of earnings history. During the
year ended December 31, 2016, the valuation allowance
increased by $9.3 million. Significant components of the
Company’s deferred tax assets and liabilities as of
December 31, 2016 and 2015 are as follows (in thousands):
2016 2015
Net operating loss carryforwards $ 27,518 $ 19,562
Depreciation and amortization 1,367 1,207
Stock-based 597 260
Credit carryforwards 1,717 1,147
Prepaid expenses
—
—
Accrued liabilities 538 264
Total deferred tax assets 31,737 22,440
Valuation allowance (31,737 ) (22,440 )
Net deferred tax asset $
— $
—
As of December 31, 2016 and 2015, the Company had net
operating loss (“NOL”) carryforwards for federal income
tax purposes of approximately $80.9 million and
$57.5 million, respectively. As of December 31, 2016 and
2015, the Company also had available research and development tax
credits for federal income tax purposes of approximately $1,441,000
and $985,000, respectively. If not utilized, these carryforwards
expire at various dates beginning in 2028. As of December 31,
2016, the Company had state research and development tax credit
carryforwards of approximately $267,000, which will begin to expire
in 2024 if not utilized.
Utilization of the NOL carryforward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provisions. Ownership changes may limit the
amount of NOL carryforwards and tax credit carryforwards that can
be utilized annually to offset future taxable income and tax,
respectively. In general, an ownership change, as defined by
Section 382, results from transactions that increase the
ownership of 5% shareholders in the stock of a corporation by more
than 50 percentage points in the aggregate over a three-year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6 and 2015, the
Company had no unrecognized tax benefits. During the years ended
December 31, 2016 and 2015, the Company had no interest and
penalties related to income taxes.
The Company files income tax returns in the U.S. federal and Texas
jurisdictions. As of December 31, 2016, the statute of
limitations for assessment by the Internal Revenue Service
(“IRS”) is open for the 2013 and subsequent tax years,
although carryforward attributes that were generated for tax years
prior to then may still be adjusted upon examination by the IRS if
they either have been, or will be, used in a future period. The
2012 and subsequent tax years remain open and subject to
examination by the State of Texas. There are currently no federal
or state income tax audits in progress.</t>
  </si>
  <si>
    <t>Shared Services Agreement with Asuragen</t>
  </si>
  <si>
    <t>Related Party Transactions [Abstract]</t>
  </si>
  <si>
    <t>11. Shared Services Agreement with
Asuragen
On November 3, 2009, the Company entered into an agreement
with Asuragen under which Asuragen shares space with and provides
services to the Company in support of the Company’s business.
Such services have included human resources, finance and
accounting, information technology, purchasing, shipping and
receiving, equipment use, and various facility expenses. The
Company pays Asuragen a monthly service fee for the services
provided by Asuragen to the Company, which does not include direct
charges incurred by Asuragen on behalf of the Company. The Company
paid Asuragen approximately $316,000, $490,000 and $506,000 for the
years ended December 31, 2016, 2015 and 2014,
respectively.
On October 31, 2014, the Company entered into a sublease
agreement with Asuragen for use of office, laboratory and shared
space. Total rent expense was approximately $59,000 and $89,000 for
the year ended December 31, 2016 and 2015, respectively. Both
the lease and the shared service agreements expired on
August 31, 2016.</t>
  </si>
  <si>
    <t>Retirement Plan</t>
  </si>
  <si>
    <t>Defined Contribution Pension and Other Postretirement Plans Disclosure [Abstract]</t>
  </si>
  <si>
    <t>12. Retirement Plan
The Company sponsors a defined contribution plan that provides all
eligible employees an opportunity to accumulate funds for
retirement. Employees who have completed 90 days of service and are
at least 21 years of age may contribute to this plan, and
these contributions are matched by the employer on a basis that is
determined annually by the Company’s board of directors. The
Company may also make profit sharing contributions to the plan.
Employer contributions for 2016, 2015 and 2014 were approximately
$169,000, $117,000 and $91,000, respectively.</t>
  </si>
  <si>
    <t>License Agreements</t>
  </si>
  <si>
    <t>License Agreements [Abstract]</t>
  </si>
  <si>
    <t>13. License Agreements
Rosetta Genomics Ltd.
In December 2015, the Company entered into a Patent License
Agreement (the “License Agreement”) with Rosetta
Genomics Ltd. (“Rosetta”), licensing to the Company
certain patents owned or controlled by Rosetta as specified in the
License Agreement. Under the License Agreement, Rosetta has granted
the Company a non-assignable, non- MIR-34 non-exclusive
Under the License Agreement, the Company paid Rosetta an
up-front, non-
Marina Biotech, Inc.
In December 2011, the Company entered into a licensing agreement
with Marina, pursuant to which Marina granted to the Company a
license to liposomal delivery technology, NOV340, known under the
brand name “SMARTICLES,” to develop and commercialize
drug products incorporating Marina’s delivery system
exclusively in combination with the Company’s first
therapeutic product, MRX34, which has been placed on full clinical
hold by the FDA. In December 2013, the license agreement was
amended to include three additional specific mimics selected by the
Company to use with SMARTICLES on an exclusive basis, and in May
2015, the license agreement was further amended to reduce the
amount of a specific milestone payment and to provide for the
prepayment of such milestone payment. In August 2015, the Company
also entered into a side letter to the license agreement, under
which it exercised its right to select an additional specific
microRNA, in exchange for the payment of a specified selection fee
payment.
The Company has cumulatively paid Marina approximately
$2.1 million through December 31, 2016 in up-front
In addition to milestone payments, the Company will be required to
pay low single digit royalties on net sales of licensed products
other than MRX34, subject to customary reductions and offsets. As a
result of the Company’s 2013 amendment to the agreement with
Marina, the Company is no longer required to pay a royalty to
Marina with respect to sales of the Company’s first
therapeutic product, MRX34. If the Company sublicenses its rights
under the license from Marina, for each optioned microRNA compound
covered by such sublicense the Company is required to pay a
specified lump-sum mid-teens,
Yale University
In 2006, Asuragen entered into an exclusive license agreement with
Yale University (“Yale”) under certain patent rights
relating to microRNAs arising from the laboratory of Dr. Frank
Slack. This agreement was assigned to the Company by Asuragen in
connection with the Company’s acquisition of certain assets,
including patent rights, in 2009. In February 2014, the Company as
successor-in-interest mid-single
The Company will be required to make payments for achievement of
certain development and regulatory milestones by products
containing one specified microRNA and covered by the licensed
patents, of up to $600,000 in the aggregate for each such product,
subject to reduction in certain circumstances. In addition, the
Company is required to pay an annual license maintenance fee and
minimum annual royalties under certain circumstances.
The Company provided Yale University with notice of termination
effective March 2017, following the discontinuation of its research
and development activities.</t>
  </si>
  <si>
    <t>Commitments and Contingencies</t>
  </si>
  <si>
    <t>Commitments and Contingencies Disclosure [Abstract]</t>
  </si>
  <si>
    <t>10. Commitments and
Contingencies
Operating Lease
In June 2016, the Company entered into a lease for its corporate
headquarters and research facility in Austin, Texas (the
“Headquarters”) under an operating lease agreement (the
“Lease”). The initial term of the Lease is for a
123-month 60-month
The lease provides annual base rent of approximately $600,000 in
the first year after a three-month rent free period following the
Commencement Date, with subsequent annual increases of
approximately 3% in the annual base rent. In connection with the
lease, the landlord has provided a tenant improvement allowance of
approximately $1.9 million to be used by the Company to
build-out
Mirna has obtained a standby letter of credit for the initial
amount of approximately $2.4 million, which may be drawn down
by the landlord in the event of default. If Mirna meets certain
requirements, the amount due under the Letter of Credit may be
reduced to approximately $800,000.
Under the Lease agreement, future minimum payments payable are
approximately as follows:
Period ending December 31, Operating
2017 (nine months ) $ 450,929
2018 614,855
2019 633,364
2020 652,340
2021 and thereafter 4,565,888
Total $ 6,917,376
In May 2017, the Company and its landlord entered into the Lease
Settlement (defined in Note 12) to terminate the Lease for
consideration of approximately $3.8 million. See Note 12 for
additional discussion surrounding the termination of the Lease.
CPRIT
In August 2010, the Company entered into a grant contract
(“2010 Grant Contract”) with the Cancer Prevention and
Research Institute of Texas (CPRIT), under which it received a
$10.3 million commercialization award from the State of Texas
through CPRIT. CPRIT was established to expedite innovation and
commercialization in the area of cancer research and to enhance
access to evidence-based prevention programs and services
throughout the State of Texas. The award was a three-year
award that was funded annually, and the contract terminated on
January 31, 2014, subject to the Company’s obligations
to make certain payments that survive termination. Under the terms
of the award, the Company will be required to pay to CPRIT a
portion of the Company’s revenues from sales of certain
products by the Company, or received from our licensees or
sublicensees, at a percentage in the low single digits until the
aggregate amount of such payments equals a specified multiple of
the grant amount, and thereafter at a rate of less than one
percent, subject to the Company’s right, under certain
circumstances, to make a one-time</t>
  </si>
  <si>
    <t>14. Commitments and
Contingencies
Operating Lease
In June 2016, the Company entered into a lease for its corporate
headquarters and research facility in Austin, Texas (the
“Headquarters”) under an operating lease agreement (the
“Lease”). The Lease commenced on January 1, 2017
(the “Commencement Date”). The initial term of the
lease is for a 123 month period, with the option to
extend the lease for up
to two consecutive 60 month terms. Rent expense
under the Lease for year ended December 31, 2016 through the
cease-use
The Lease provides annual base rent of
approximately $600,000 in the first year after
a three-month rent-free period following the Commencement
Date, with subsequent annual increases of
approximately 3% in the annual base rent. In connection
with the Lease, the landlord has provided a tenant improvement
allowance of approximately $1.9 million to be used by the
Company to build-out
Mirna has obtained a standby letter of credit for the initial
amount of approximately $2.4 million (the “Letter
of Credit”), which may be drawn down by the landlord in the
event of default. If Mirna meets certain requirements, the amount
due under the Letter of Credit may be reduced to
approximately $800,000.
In November 2016, following the workforce reduction described in
Note 8, the Company determined to cease use and not occupy the
headquarters and research facility under the Lease. See Note 9 to
the financial statements for further information on the accounting
for the Lease.
Under the Lease, future minimum payments payable are approximately
as follows:
Period ending December 31, Operating Lease
2017 $ 450,929
2018 614,855
2019 633,364
2020 652,340
2021 and thereafter 4,565,888
Total $ 6,917,376
CPRIT
In August 2010, the Company entered into a grant contract with the
Cancer Prevention and Research Institute of Texas (CPRIT), under
which it received a $10.3 million commercialization award from
the State of Texas through CPRIT. CPRIT was established to expedite
innovation and commercialization in the area of cancer research and
to enhance access to evidence-based prevention programs and
services throughout the State of Texas. The award was a three-year
award that was funded annually, and the contract terminated on
January 31, 2014, subject to the Company’s obligations
to make certain payments that survive termination. Under the terms
of the award, the Company will be required to pay to CPRIT a
portion of the Company’s revenues from sales of certain
products by the Company, or received from our licensees or
sublicensees, at a percentage in the low single digits until the
aggregate amount of such payments equals a specified multiple of
the grant amount, and thereafter at a rate of less than one
percent, subject to the Company’s right, under certain
circumstances, to make a one-time
Legal Contingencies
The Company does not currently have any contingencies related to
ongoing legal matters.</t>
  </si>
  <si>
    <t>Net Loss Per Share Attributable to Common Stockholders</t>
  </si>
  <si>
    <t>Earnings Per Share [Abstract]</t>
  </si>
  <si>
    <t>11. Net Loss Per Share Attributable to
Common Stockholders
The following table summarizes the computation of basic and diluted
net loss per share attributable to common stockholders of the
Company (in thousands, except share and per share data):
Three Months Ended
2017 2016
Net loss attributable to common stockholders—basic and
diluted 4,977 6,571
Weighted-average number of common shares—basic and
diluted 20,850,494 20,830,555
Net loss per share attributable to common stockholders—basic
and diluted $ (0.24 ) $ (0.32 )
As of March 31, 2017 and 2016 the Company has excluded
1,611,321 and 1,915,709 potentially dilutive stock options
outstanding, respectively, from the computation of diluted weighted
average common shares outstanding, prior to the use of the treasury
stock method or if-converted
As the Company incurred a net loss for the three months ended
March 31, 2017 and March 31, 2016 there is no income
allocation required under the two-class weighted-average</t>
  </si>
  <si>
    <t>15. Net Loss Per Share Attributable to
Common Stockholders
The following table summarizes the computation of basic and diluted
net loss per share attributable to common stockholders of the
Company (in thousands, except share and per share data):
Year Ended
December 31,
2016 2015 2014
Net loss $ (26,268 ) $ (24,983 ) $ (15,834 )
Accretion of convertible preferred stock to redemption value
— (449 )
—
Accrued dividends on convertible preferred stock
— (3,871 ) (2,824 )
Net loss attributable to common stockholders—basic and
diluted (26,268 ) (29,303 ) (18,658 )
Weighted-average number of common shares—basic and
diluted 20,833,963 5,010,323 64,131
Net loss per share attributable to common stockholders—basic
and diluted $ (1.26 ) $ (5.85 ) $ (291.00 )
The following potentially dilutive securities outstanding, prior to
the use of the treasury stock method or if-converted weighted-average anti-dilutive
December 31,
2016 2015 2014
Convertible preferred stock
— 7,921,490 5,599,939
Stock options 1,905,214 1,529,459 500,911
1,905,214 9,450,949 6,100,850</t>
  </si>
  <si>
    <t>Selected Quarterly Data (unaudited)</t>
  </si>
  <si>
    <t>Quarterly Financial Information Disclosure [Abstract]</t>
  </si>
  <si>
    <t xml:space="preserve">16. Selected Quarterly Data
(unaudited)
The following table contains quarterly financial information for
2016 and 2015. The operating results for any quarter are not
necessary indicative of results for any future period.
2016 Quarter Ended
December 31 September 30 June 30 March 31
Operating Expenses:
Research and development $ 2,341 $ 3,384 $ 3,682 $ 4,523
General and administrative 1,999 1,940 2,049 2,130
Restructuring charges 4,442
—
—
—
Loss on disposal of assets
— 128
Total operating expenses 8,782 5,452 5,731 6,653
Other (income) (88 ) (87 ) (93 ) (82 )
Net loss (8,694 ) (5,365 ) (5,638 ) (6,571 )
Net loss per share attributable to common stockholders—basic
and diluted (0.42 ) (0.26 ) (0.27 ) (0.32 )
2015 Quarter Ended
December 31 September 30 June 30 March 31
Operating Expenses:
Research and Development $ 6,363 $ 4,683 $ 4,499 $ 3,402
General and Administrative 2,462 1,556 1,185 877
Total operating expenses 8,825 6,239 5,684 4,279
Other (income) (36 ) (8 )
—
—
Net loss (8,789 ) (6,231 ) (5,684 ) (4,279 )
Net loss attributable to common stockholders (8,890 ) (7,785 ) (7,229 ) (5,397 )
Net loss per share attributable to common stockholders—basic
and diluted (0.45 ) (82.16 ) (78.87 ) (60.99 ) </t>
  </si>
  <si>
    <t>Subsequent Events</t>
  </si>
  <si>
    <t>Subsequent Events [Abstract]</t>
  </si>
  <si>
    <t>12. Subsequent Events
Lease Termination
In May 2017, the Company and G&amp;I VII Encino Trace II LP (the
“Landlord”) entered into a Lease Termination Agreement
and Release (the “Lease Settlement”) to terminate the
lease described in Note 10 for consideration of approximately
$3.8 million (the “Settlement Amount”). This
agreement is contingent upon the Landlord’s execution of a
new lease with a third party prior to May 30, 2017 (the
“Contingency Date”). The Landlord may extend the
Contingency Date, at its sole option, for a period of up to 60
days. The Lease Settlement includes standard representations and
warranties and releases both the Company and the Landlord from
their mutual obligations under the Lease, provided, for purposes of
the Landlord’s release, the Company does not file for
bankruptcy or otherwise make an assignment for the benefit of
creditors within 90 days of the Landlord’s receipt of the
Settlement Amount.</t>
  </si>
  <si>
    <t>17. Subsequent Events
Sale of Lab Equipment
In February 2017, the Company entered into an Asset Purchase
Agreement for the sale of the Company’s Lab Equipment with a
third party for cash consideration of $325,000. The selling price
of the Lab Equipment approximated its book value at
December 31, 2016.</t>
  </si>
  <si>
    <t>Summary of Significant Accounting Policies (Policies)</t>
  </si>
  <si>
    <t>Use of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mounts included in the financial statements,
such those recorded in restructuring charges, can result from a
complex series of judgments about future events and uncertainties
and can heavily rely on estimates and assumptions. Actual results
could differ from those estimates.</t>
  </si>
  <si>
    <t>Use of estimates
The preparation of financial statements in conformity with U.S.
generally accepted accounting principles requires the
Company’s management to make estimates and assumptions that
affect the amounts reported in the financial statements and
accompanying notes. Actual results could differ from those
estimates.
Prior to the IPO on October 6, 2015,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convertible
preferred stock, the superior rights and preferences of securities
senior to its common stock at the time and the likelihood of
achieving a liquidity event, such as an initial public offering or
sale of the Company.
Prior to its IPO, the Company utilized various valuation
methodologies in accordance with the framework of the American
Institute of Certified Public Accountants, or AICPA, Audit and
Accounting Practice Aid Series: Valuation of Privately Held
Company Equity Securities Issued as Compensation Probability-Weighted</t>
  </si>
  <si>
    <t>Research and development costs</t>
  </si>
  <si>
    <t>Research and development costs
Research and development costs are expensed as incurred. Research
and development costs include salaries and personnel-related
Nonrefundable advance payments for goods or services to be received
in the future for use in research and development activities are
deferred and capitalized. The capitalized amounts are expensed as
the related goods are delivered or the services are performed.</t>
  </si>
  <si>
    <t>Research and development costs
Research and development costs consist of costs the Company
incurred for its own research and development activities and for
preclinical studies and clinical trials. Research and development
costs include salaries and personnel-related
The Company records upfront and milestone payments made to third
parties under licensing arrangements as an expense. Upfront
payments are recorded when incurred and milestone payments are
recorded when the specific milestone has been achieved.
The Company accounts for government grants as a reduction of
research and development expenses. Government grants are recorded
at the time the related research and development costs have been
incurred by the Company and, accordingly, become eligible for
reimbursement. The Company accrues for government grants that have
been earned but not yet received.
Nonrefundable advance payments for goods or services to be received
in the future for use in research and development activities are
deferred and capitalized. The capitalized amounts are expensed as
the related goods are delivered or the services are performed.</t>
  </si>
  <si>
    <t>Stock-based
The Company accounts for its stock-based Compensation—Stock
Compensation stock-based Black-Scholes option-pricing Black-Scholes option-pricing risk-free service-based stock-based straight-line</t>
  </si>
  <si>
    <t>Clinical Trial and Pre-Clinical Study Accruals</t>
  </si>
  <si>
    <t>Clinical Trial and Pre-Clinical
Prior to the discontinuation of the Company’s research and
development activities, the Company estimated pre-clinical pre-clinical</t>
  </si>
  <si>
    <t>Clinical trial and pre-clinical
Prior to the discontinuation of the Company’s research and
development activities, the Company estimated pre-clinical pre-clinical</t>
  </si>
  <si>
    <t>Restructuring</t>
  </si>
  <si>
    <t>Restructuring charges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into
retention agreements with key employees necessary to close the
Phase 1 clinical trial of MRX34 and maintain the continued
operations of the Company. Under the retention agreements,
employees must remain with the Company until June 30, 2017 or
until terminated by the Company without cause prior to such date.
The Company has recognized the restructuring liability for such
retention agreements over the employees’ service period.
In accordance with ASC 420, Exit and Disposal Cost
Obligations,</t>
  </si>
  <si>
    <t>Restructuring
Following the closing of the Phase 1 MRX34 clinical trial, the
Company implemented a workforce reduction in the fourth quarter of
2016 to reduce operating expenses while it evaluates strategic
alternatives. The majority of severance and benefits payments were
settled during the first quarter of 2017. The Company entered
retention agreements with key employees necessary to close the
Phase 1 clinical trial of MRX34 if employees remained with the
Company until June 30, 2017 or were terminated by the Company
without cause prior to such date. The Company has recognized the
restructuring liability for such retention agreements over the
employees’ service period.
In accordance with ASC 420, Exit and Disposal Cost
Obligations,
Amounts recorded in restructuring charges can result from a complex
series of judgments about future events and uncertainties and can
heavily rely on estimates and assumptions.</t>
  </si>
  <si>
    <t>Income taxes</t>
  </si>
  <si>
    <t>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6 and 2015, the Company
does not have any significant uncertain tax positions.</t>
  </si>
  <si>
    <t>Comprehensive loss</t>
  </si>
  <si>
    <t>Comprehensive loss
Comprehensive loss is composed of net loss and other comprehensive
income or loss. Other comprehensive loss consists of unrealized
gains and losses on marketable securities.</t>
  </si>
  <si>
    <t>Cash and cash equivalents
The Company considers highly liquid investments with a maturity of
three months or less when purchased to be cash equivalents. Cash
equivalents, which consist primarily of cash, money market funds
and U.S. treasury and agency securities with a maturity of less
than 90 days when purchased, are stated at fair value.</t>
  </si>
  <si>
    <t>Concentrations of credit risk</t>
  </si>
  <si>
    <t>Concentrations of credit risk
Financial instruments that potentially subject the Company to
credit risk consist primarily of cash and cash equivalents and
short-term marketable securities. The Company holds these
investments in U.S. treasury and agency securities and highly-rated off-balance</t>
  </si>
  <si>
    <t>Fair value measurements</t>
  </si>
  <si>
    <t>Fair value measurements
The Company records money market funds at fair value. ASC Topic
820, Fair Value Measurements and Disclosures
• Level 1—Unadjus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March 31,
2017 and December 31, 2016, due to their short-term
The Company evaluates transfers between levels at the end of each
reporting period. There were no transfers of assets or liabilities
between Level 1, Level 2 or Level 3 during the three
months ended March 31, 2017 or 2016.</t>
  </si>
  <si>
    <t>Fair value measurements
The Company records money market funds at fair value.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The carrying amounts reflected in the balance sheets for cash,
prepaid expenses and other current assets, accounts payable, and
accrued expenses approximate their fair values at December 31,
2016 and 2015, due to their short-term
There have been no changes to the valuation methods during the
years ended December 31, 2016 and 2015. The Company evaluates
transfers between levels at the end of each reporting period. There
were no transfers of assets or liabilities between Level 1,
Level 2 or Level 3 during the years ended
December 31, 2016 or 2015.</t>
  </si>
  <si>
    <t>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Available-for-sale
If any adjustment to fair value reflects a decline in value of the
investment, the Company considers all available evidence to
evaluate the extent to which the decline is
“other-than-temporary.” If the decline is
other-than-temporary, the investment is marked to market through a
charge to the Company’s statement of operations and
comprehensive loss.</t>
  </si>
  <si>
    <t>Marketable securities
Marketable securities with maturities at purchase beyond one year,
but less than twenty-four months, may be classified as short-term
marketable securities based on their highly liquid nature and
because such marketable securities represent the investment of cash
that is available for current operations. Marketable securities
with maturities at purchase beyond twenty-four months are
classified as non-current. Available-for-sale Available-for-sale
If any adjustment to fair value reflects a decline in value of the
investment, the Company considers all available evidence to
evaluate the extent to which the decline is
“other-than-temporary” and, if so, mark the investment
to market through a charge to the Company’s statement of
operations and comprehensive loss.</t>
  </si>
  <si>
    <t>Restricted Cash</t>
  </si>
  <si>
    <t>Restricted Cash
Restricted cash consists of cash amounts held for specific or
limited purposes and, therefore, not available for general
operating activities.</t>
  </si>
  <si>
    <t>Restricted cash
Restricted cash consists of cash amounts held for specific or
limited purposes and, therefore, not available for general
operating activities. In June 2016, the Company secured a standby
letter of credit of $2.4 million for the benefit of the
landlord for the Company’s lease of approximately 23,578
square feet of office and laboratory space in the event of default.
The restricted cash consists of cash providing security under the
terms of the lease described in Note 13.</t>
  </si>
  <si>
    <t>Property and equipment</t>
  </si>
  <si>
    <t>Property and equipment
Property and equipment consist of laboratory equipment, computer
equipment and software, leasehold improvements, furniture and
fixtures and office equipment. Property and equipment are stated at
cost and depreciated using the straight-line
• Laboratory equipment 5-7
• Computer equipment and software 3 years
• Leasehold improvements shorter of asset’s useful life or
remaining term of lease
• Furniture and fixtures 5 years
•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The Company periodically evaluates its long-lived Property, Plant and
Equipment</t>
  </si>
  <si>
    <t>Offering costs</t>
  </si>
  <si>
    <t>Offering costs
Deferred offering costs, which consist of direct incremental legal
and professional accounting fees relating to preferred stock
private placements and initial public offerings, are capitalized.
The deferred offering costs are offset against the proceeds from
the offering upon the consummation of the offering.</t>
  </si>
  <si>
    <t>Segment and geographic information</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The Company operates
in only one geographic segment.</t>
  </si>
  <si>
    <t>Net loss per share attributable to common stockholders</t>
  </si>
  <si>
    <t>Net loss per share attributable to common
stockholders
Prior to the IPO, the Company used the two-class two-class Series B-1, pari passu Series B-1
as-if-converted-to-common
Under the two-class weighted-average weighted-average</t>
  </si>
  <si>
    <t>Recent accounting pronouncements</t>
  </si>
  <si>
    <t>Recently Issued and Adopted Accounting
Pronouncements
In March 2016, the Financial Accounting Standards Board
(FASB) issued ASU 2016-09, Compensation—Stock
Compensation (Topic 718): Improvements to Employee Share Based
Payment Accounting 2016-09”) 2016-09 2016-09.</t>
  </si>
  <si>
    <t>Recent accounting pronouncements
In March 2016, the Financial Accounting Standards Board
(FASB) issued ASU 2016-09, Compensation—Stock
Compensation (Topic 718): Improvements to Employee Share Based
Payment Accounting 2016-09”) 2016-09 2016-09
In February 2016, the FASB issued ASU 2016-02, Leases (Topic
842) build-to-suit
In August 2014, the FASB issued ASU 2014-15 , Disclosure of
Uncertainties about an Entity’s Ability to Continue as a
Going Concern</t>
  </si>
  <si>
    <t>Summary of Significant Accounting Policies (Tables)</t>
  </si>
  <si>
    <t>Schedule of useful life of property and equipment</t>
  </si>
  <si>
    <t>Property and equipment are stated at cost and depreciated using the
straight-line
• Laboratory equipment 5-7
• Computer equipment and software 3 years
• Leasehold improvements shorter of asset’s useful life or
remaining term of lease
• Furniture and fixtures 5 years
• Office equipment 5 years</t>
  </si>
  <si>
    <t>Marketable Securities (Tables)</t>
  </si>
  <si>
    <t>Summary of Available-for-Sale Securities Held</t>
  </si>
  <si>
    <t>The following table summarizes the available-for-sale
Amortized Unrealized Unrealized Fair Value
March 31, 2017
U.S. government agency securities and treasuries $ 39,599 $
— $ (17 ) $ 39,582
Corporate debt securities 826
—
— 826
Total available-for-sale $ 40,425 $
— $ (17 ) $ 40,408
Amortized Unrealized Unrealized Fair Value
December 31, 2016
U.S. government agency securities and treasuries $ 42,516 $ 4 $ (8 ) $ 42,512
Corporate debt securities 1,554
—
— 1,554
Total available-for-sale $ 44,070 $ 4 $ (8 ) $ 44,066</t>
  </si>
  <si>
    <t>The following table summarizes the available-for-sale
December 31, 2016 Amortized Cost Unrealized Unrealized Fair Value
U.S. government agency securities and treasuries $ 42,516 $ 4 $ (8 ) $ 42,512
Corporate debt securities 1,554
—
— 1,554
Total available-for-sale $ 44,070 $ 4 $ (8 ) $ 44,066</t>
  </si>
  <si>
    <t>Fair Value Measurements (Tables)</t>
  </si>
  <si>
    <t>Schedule of Company's Assets Measured at Fair Value on a Recurring Basis</t>
  </si>
  <si>
    <t>The following table sets forth the Company’s assets that are
measured at fair value on a recurring basis as of March 31,
2017 and December 31, 2016 (in thousands):
Total Quoted Significant Significant
March 31, 2017
Assets:
Cash and cash equivalents
Cash $ 2,399 $ 2,399 $
— $
—
Money market funds 14,722 14,722 $
— $
—
Total cash and cash equivalents 17,121 17,121
—
—
Marketable securities
U.S. government agency securities and treasuries 39,582
— 39,582
—
Corporate debt securities 826
— 826
—
Total marketable securities 40,408
— 40,408
—
Restricted cash 2,433 2,433
—
—
Total assets $ 59,962 $ 19,554 $ 40,408 $
—
Total Quoted Significant Significant
December 31, 2016
Assets:
Cash and cash equivalents
Cash $ 2,785 $ 2,785 $
— $
—
Money market funds $ 9,647 $ 9,647 $
— $
—
US government agency securities and treasuries $ 4,000
— 4,000
Total cash and cash equivalents 16,432 12,432 4,000
—
Marketable securities
U.S. government agency securities and treasuries 42,512
— 42,512
—
Corporate debt securities 1,554
— 1,554
—
Total marketable securities 44,066
— 44,066
—
Restricted cash 2,432 2,432
—
—
Total assets $ 62,930 $ 14,864 $ 48,066 $
—</t>
  </si>
  <si>
    <t>The following sets forth the Company’s assets that are
measured at fair value on a recurring basis as of December 31,
2016 and December 31, 2015:
Total Quoted Significant Significant
December 31, 2016
Assets:
Cash and Cash Equivalents
Cash $ 2,785 $ 2,785
—
—
Money market funds 9,647 $ 9,647
—
—
US government agency securities and treasuries 4,000
— 4,001
Total cash and cash equivalents 16,432 12,432 4,001
—
Marketable securities
U.S. government agency securities and treasuries 42,512
— 42,512
—
Corporate debt securities 1,554
— 1,554
—
Total marketable securities 44,066
— 44,066
—
Restricted cash 2,432 2,432
—
—
Total assets $ 62,930 $ 14,864 $ 48,067 $
—
December 31, 2015
Assets:
Money Market Funds 89,713 89,713
—
—
Total Assets $ 89,713 $ 89,713 $
— $
—</t>
  </si>
  <si>
    <t>Property and Equipment (Tables)</t>
  </si>
  <si>
    <t>Schedule of property and equipment</t>
  </si>
  <si>
    <t>Property and equipment consisted of the following (in
thousands):
March 31, December 31,
Furniture, computers and equipment $ 62 $ 385
Accumulated depreciation (36 ) (31 )
$ 26 354</t>
  </si>
  <si>
    <t>Property and equipment consisted of the following (in
thousands):
December 31, 2016
December 31, 2015
Machinery, computers and equipment $ 385 $ 687
Leasehold improvements
— 18
Accumulated depreciation (31 ) (330 )
$ 354 $ 375</t>
  </si>
  <si>
    <t>Accrued expenses (Tables)</t>
  </si>
  <si>
    <t>Schedule of accrued expenses</t>
  </si>
  <si>
    <t>Accrued expenses consist of the following (in thousands):
December 31,
2016 2015
Accrued restructuring $ 1,609 $
—
Professional fees 259 437
Clinical trial costs 220 489
Compensation and related items 154 1,151
Other 158 137
$ 2,400 $ 2,214</t>
  </si>
  <si>
    <t>Stock Option Plans (Tables)</t>
  </si>
  <si>
    <t>Schedule of Stock Option Activity</t>
  </si>
  <si>
    <t>The Company’s stock option activity for the three months
ended March 31, 2017 was as follows:
Number of Shares Weighted-Average Weighted-Average
Outstanding at December 31, 2016 1,905,214 $ 5.39 7.49
Granted
—
—
Exercised (15,300 ) 1.65
Forfeited/canceled (278,593 ) 5.52
Outstanding at March 31, 2017 1,611,321 $ 5.40 8.12
Options exercisable at March 31, 2017 692,798 $ 5.45 7.30</t>
  </si>
  <si>
    <t>The Company’s stock option activity for the years ended
December 31, 2016, 2015, and 2014 was as follows:
Number Weighted- Weighted-Average
Outstanding at December 31, 2013 354,833 $ 2.40 8.80
Granted 234,447 8.10
Exercised (80,816 ) 2.40
Forfeited/canceled (7,553 ) 4.70
Outstanding at December 31, 2014 500,911 4.95 8.85
Granted 1,057,082 6.82
Exercised (28,516 ) 2.36
Forfeited/canceled (18 ) 7.50
Outstanding at December 31, 2015 1,529,459 6.28 9.00
Granted 928,250 4.41
Exercised (5,313 ) 1.65
Forfeited/canceled (547,182 ) 6.26
Outstanding at December 31, 2016 1,905,214 $ 5.39 7.49
Options Exercisable at December 31, 2016 838,922 $ 5.45 5.57</t>
  </si>
  <si>
    <t>Schedule of Stock Compensation Expense</t>
  </si>
  <si>
    <t>Total stock-based compensation expense for the three and three
months ended March 31, 2017 was recognized as follows in the
statements of comprehensive loss (in thousands):
Three Months Ended
2017
2016
Research and development expense $ 41 $ 171
General and administrative expense 323 276
Total stock based compensation $ 364 $ 447</t>
  </si>
  <si>
    <t>Total stock-based
Year Ended
December 31,
2016 2015 2014
Research and development expense $ 372 $ 306 $ 110
General and administrative expense 1,220 679 298
$ 1,592 $ 985 $ 408</t>
  </si>
  <si>
    <t>Schedule of assumptions used in the Black-Scholes option-pricing model for stock option grants</t>
  </si>
  <si>
    <t>The assumptions used in the Black-Scholes option-pricing
Year Ended December 31,
2016 2015 2014
Expected life (in years) 5.5 - 6.1 5.9 - 6.7 5.8 - 6.1
Risk-free 1.1% - 1.6% 1.6% - 2.0% 1.8% - 2.8%
Expected volatility 76.9% - 79.5% 77.5% - 84.7% 75.3% - 85.4%
Expected dividend yield
—
—
—
Weighted-average grant date fair value per share $2.97 $4.73 $5.40</t>
  </si>
  <si>
    <t>Restructuring Charges (Tables)</t>
  </si>
  <si>
    <t>Restructuring charges were as follows (in thousands):
Three months ended March 31,
2017
2016
Employee severance and related costs $ 204
—
Contract termination costs 2,353
—
Total restructuring charges $ 2,557
—
The accrued restructuring activity for the three months ended
March 31, 2017 was as follows (in thousands):
Employee severance and Contract Termination Total
Balance at December 31, 2016 $ 1,097 $ 1,565 $ 2,662
Restructuring charges and adjustments 204 2,353 2,557
Cash payments (1,219 ) (100 ) (1,319 )
Balance at March 31, 2017 $ 82 $ 3,818 $ 3,900</t>
  </si>
  <si>
    <t>The accrued restructuring activity during the year ended
December 31, 2016 was as follows (in thousands):
Employee severance and
Contract Termination Total
Balance at December 31, 2015
—
—
—
Restructuring Charge $ 1,554 $ 1,486 $ 3,040
Cash payments (457 )
— (457 )
Other (1)
— 79 79
Balance at December 31, 2016 $ 1,097 $ 1,565 $ 2,662
(1)
Other includes the effect of historical deferred rent and
prepaid balances recognized under the leases terminated under
contract termination costs.
Restructuring charges were as follows (in thousands):
Year ended
Employee severance and related costs $ 1,554
Contract termination costs 1,486
Asset impairment costs 1,402
Total restructuring charges $ 4,442</t>
  </si>
  <si>
    <t>Income Taxes (Tables)</t>
  </si>
  <si>
    <t>Reconciliation of the expected income tax benefit (expense) computed using the federal statutory income tax rate to the Company's effective income tax rate</t>
  </si>
  <si>
    <t>A reconciliation of the expected income tax benefit (expense)
computed using the federal statutory income tax rate to the
Company’s effective income tax rate is as follows for the
years ended December 31, 2016, 2015 and 2014 (in
thousands):
2016 2015 2014
Income tax benefit computed at federal statutory tax rate $ (8,931 ) $ (8,494 ) $ (5,383 )
Change in valuation allowance 9,287 9,002 5,675
General business credits (572 ) (661 ) (386 )
Other 216 153 94
Total $
— $
— $
—</t>
  </si>
  <si>
    <t>Schedule of components of the Company's deferred tax assets and liabilities</t>
  </si>
  <si>
    <t>Significant components of the Company’s deferred tax assets
and liabilities as of December 31, 2016 and 2015 are as
follows (in thousands):
2016 2015
Net operating loss carryforwards $ 27,518 $ 19,562
Depreciation and amortization 1,367 1,207
Stock-based 597 260
Credit carryforwards 1,717 1,147
Prepaid expenses
—
—
Accrued liabilities 538 264
Total deferred tax assets 31,737 22,440
Valuation allowance (31,737 ) (22,440 )
Net deferred tax asset $
— $
—</t>
  </si>
  <si>
    <t>Commitments and Contingencies (Tables)</t>
  </si>
  <si>
    <t>Schedule of Future Minimum Lease Payments Payable</t>
  </si>
  <si>
    <t>Under the Lease agreement, future minimum payments payable are
approximately as follows:
Period ending December 31, Operating
2017 (nine months ) $ 450,929
2018 614,855
2019 633,364
2020 652,340
2021 and thereafter 4,565,888
Total $ 6,917,376</t>
  </si>
  <si>
    <t>Under the Lease, future minimum payments payable are approximately
as follows:
Period ending December 31, Operating Lease
2017 $ 450,929
2018 614,855
2019 633,364
2020 652,340
2021 and thereafter 4,565,888
Total $ 6,917,376</t>
  </si>
  <si>
    <t>Net Loss Per Share Attributable to Common Stockholders (Tables)</t>
  </si>
  <si>
    <t>Schedule of Computation of Basic and Diluted Net Loss per Share</t>
  </si>
  <si>
    <t xml:space="preserve">The following table summarizes the computation of basic and diluted
net loss per share attributable to common stockholders of the
Company (in thousands, except share and per share data):
Three Months Ended
2017 2016
Net loss attributable to common stockholders—basic and
diluted 4,977 6,571
Weighted-average number of common shares—basic and
diluted 20,850,494 20,830,555
Net loss per share attributable to common stockholders—basic
and diluted $ (0.24 ) $ (0.32 ) </t>
  </si>
  <si>
    <t xml:space="preserve">The following table summarizes the computation of basic and diluted
net loss per share attributable to common stockholders of the
Company (in thousands, except share and per share data):
Year Ended
December 31,
2016 2015 2014
Net loss $ (26,268 ) $ (24,983 ) $ (15,834 )
Accretion of convertible preferred stock to redemption value
— (449 )
—
Accrued dividends on convertible preferred stock
— (3,871 ) (2,824 )
Net loss attributable to common stockholders—basic and
diluted (26,268 ) (29,303 ) (18,658 )
Weighted-average number of common shares—basic and
diluted 20,833,963 5,010,323 64,131
Net loss per share attributable to common stockholders—basic
and diluted $ (1.26 ) $ (5.85 ) $ (291.00 ) </t>
  </si>
  <si>
    <t>Schedule of Potentially Dilutive Securities Excluded from Computation of Weighted Average Common Shares Outstanding</t>
  </si>
  <si>
    <t>The following potentially dilutive securities outstanding, prior to
the use of the treasury stock method or if-converted weighted-average anti-dilutive
December 31,
2016 2015 2014
Convertible preferred stock
— 7,921,490 5,599,939
Stock options 1,905,214 1,529,459 500,911
1,905,214 9,450,949 6,100,850</t>
  </si>
  <si>
    <t>Selected Quarterly Data (unaudited) (Tables)</t>
  </si>
  <si>
    <t xml:space="preserve">The following table contains quarterly financial information for
2016 and 2015. The operating results for any quarter are not
necessary indicative of results for any future period.
2016 Quarter Ended
December 31 September 30 June 30 March 31
Operating Expenses:
Research and development $ 2,341 $ 3,384 $ 3,682 $ 4,523
General and administrative 1,999 1,940 2,049 2,130
Restructuring charges 4,442
—
—
—
Loss on disposal of assets
— 128
Total operating expenses 8,782 5,452 5,731 6,653
Other (income) (88 ) (87 ) (93 ) (82 )
Net loss (8,694 ) (5,365 ) (5,638 ) (6,571 )
Net loss per share attributable to common stockholders—basic
and diluted (0.42 ) (0.26 ) (0.27 ) (0.32 )
2015 Quarter Ended
December 31 September 30 June 30 March 31
Operating Expenses:
Research and Development $ 6,363 $ 4,683 $ 4,499 $ 3,402
General and Administrative 2,462 1,556 1,185 877
Total operating expenses 8,825 6,239 5,684 4,279
Other (income) (36 ) (8 )
—
—
Net loss (8,789 ) (6,231 ) (5,684 ) (4,279 )
Net loss attributable to common stockholders (8,890 ) (7,785 ) (7,229 ) (5,397 )
Net loss per share attributable to common stockholders—basic
and diluted (0.45 ) (82.16 ) (78.87 ) (60.99 ) </t>
  </si>
  <si>
    <t>Nature of Business and Basis of Presentation - Additional Information (Detail) - USD ($) $ / shares in Units, $ in Millions</t>
  </si>
  <si>
    <t>1 Months Ended</t>
  </si>
  <si>
    <t>Oct. 31, 2015</t>
  </si>
  <si>
    <t>Sep. 30, 2015</t>
  </si>
  <si>
    <t>Cash and Cash Equivalents [Line Items]</t>
  </si>
  <si>
    <t>Par value (in dollars per share)</t>
  </si>
  <si>
    <t>Cash , cash equivalents and marketable securities</t>
  </si>
  <si>
    <t>Shares issued (in shares)</t>
  </si>
  <si>
    <t>Initial Public Offering | Common Stock</t>
  </si>
  <si>
    <t>Share price (in dollars per share)</t>
  </si>
  <si>
    <t>Proceeds from issuance of common stock in initial public offering</t>
  </si>
  <si>
    <t>Over-Allotment Option | Common Stock</t>
  </si>
  <si>
    <t>Private Placement | Common Stock</t>
  </si>
  <si>
    <t>Proceeds from issuance of common stock in private placement</t>
  </si>
  <si>
    <t>Minimum</t>
  </si>
  <si>
    <t>Period over which cash resources will be sufficient to maintain the company's current and planned operations</t>
  </si>
  <si>
    <t>12 months</t>
  </si>
  <si>
    <t>Summary of Significant Accounting Policies (Detail)</t>
  </si>
  <si>
    <t>Mar. 31, 2017USD ($)</t>
  </si>
  <si>
    <t>Dec. 31, 2016USD ($)</t>
  </si>
  <si>
    <t>Mar. 31, 2016USD ($)</t>
  </si>
  <si>
    <t>Dec. 31, 2016USD ($)Segment</t>
  </si>
  <si>
    <t>Dec. 31, 2014USD ($)</t>
  </si>
  <si>
    <t>Jun. 30, 2016USD ($)ft²</t>
  </si>
  <si>
    <t>Fair value of assets measured at fair value on a recurring basis</t>
  </si>
  <si>
    <t>Fair value of available-for-sale securities</t>
  </si>
  <si>
    <t>Fair value of available-for-sale securities, amount less than original par value purchase price</t>
  </si>
  <si>
    <t>Transfers of assets and liabilities between Level 1, Level 2, or Level 3</t>
  </si>
  <si>
    <t>Impairment charge</t>
  </si>
  <si>
    <t>Deferred offering costs expensed</t>
  </si>
  <si>
    <t>Number of operating segments | Segment</t>
  </si>
  <si>
    <t>Number of geographic segments | Segment</t>
  </si>
  <si>
    <t>Area of lease of office and laboratory space | ft²</t>
  </si>
  <si>
    <t>Standby Letters of Credit</t>
  </si>
  <si>
    <t>Standby letter of credit</t>
  </si>
  <si>
    <t>Summary of Significant Accounting Policies - Property and equipment (Detail)</t>
  </si>
  <si>
    <t>Laboratory equipment | Minimum</t>
  </si>
  <si>
    <t>Estimated useful life</t>
  </si>
  <si>
    <t>5 years</t>
  </si>
  <si>
    <t>Laboratory equipment | Maximum</t>
  </si>
  <si>
    <t>7 years</t>
  </si>
  <si>
    <t>Computer equipment and software</t>
  </si>
  <si>
    <t>3 years</t>
  </si>
  <si>
    <t>Furniture and fixtures</t>
  </si>
  <si>
    <t>Office equipment</t>
  </si>
  <si>
    <t>Marketable Securities - Summary of Available-for-sale Securities Held (Detail) - USD ($)</t>
  </si>
  <si>
    <t>Available-for-sale securities held</t>
  </si>
  <si>
    <t>Amortized Cost</t>
  </si>
  <si>
    <t>Unrealized Gains</t>
  </si>
  <si>
    <t>Unrealized Losses</t>
  </si>
  <si>
    <t>Fair Value</t>
  </si>
  <si>
    <t>Maturities</t>
  </si>
  <si>
    <t>Available-for-sale securities with remaining maturities greater than one year</t>
  </si>
  <si>
    <t>U.S. government agency securities and treasuries</t>
  </si>
  <si>
    <t>Corporate debt securities</t>
  </si>
  <si>
    <t>Fair Value Measurements (Detail) - USD ($) $ in Thousands</t>
  </si>
  <si>
    <t>Marketable securities, current</t>
  </si>
  <si>
    <t>Recurring</t>
  </si>
  <si>
    <t>Recurring | U.S. government agency securities and treasuries</t>
  </si>
  <si>
    <t>Recurring | Corporate debt securities</t>
  </si>
  <si>
    <t>Recurring | Cash</t>
  </si>
  <si>
    <t>Cash and Cash Equivalents</t>
  </si>
  <si>
    <t>Recurring | Money market funds</t>
  </si>
  <si>
    <t>Recurring | Total cash and cash equivalents</t>
  </si>
  <si>
    <t>Recurring | Restricted cash</t>
  </si>
  <si>
    <t>Recurring | Quoted prices in active markets (Level 1)</t>
  </si>
  <si>
    <t>Recurring | Quoted prices in active markets (Level 1) | U.S. government agency securities and treasuries</t>
  </si>
  <si>
    <t>Recurring | Quoted prices in active markets (Level 1) | Corporate debt securities</t>
  </si>
  <si>
    <t>Recurring | Quoted prices in active markets (Level 1) | Cash</t>
  </si>
  <si>
    <t>Recurring | Quoted prices in active markets (Level 1) | Money market funds</t>
  </si>
  <si>
    <t>Recurring | Quoted prices in active markets (Level 1) | Total cash and cash equivalents</t>
  </si>
  <si>
    <t>Recurring | Quoted prices in active markets (Level 1) | Restricted cash</t>
  </si>
  <si>
    <t>Recurring | Significant other observable inputs (Level 2)</t>
  </si>
  <si>
    <t>Recurring | Significant other observable inputs (Level 2) | U.S. government agency securities and treasuries</t>
  </si>
  <si>
    <t>Recurring | Significant other observable inputs (Level 2) | Corporate debt securities</t>
  </si>
  <si>
    <t>Recurring | Significant other observable inputs (Level 2) | Cash</t>
  </si>
  <si>
    <t>Recurring | Significant other observable inputs (Level 2) | Money market funds</t>
  </si>
  <si>
    <t>Recurring | Significant other observable inputs (Level 2) | Total cash and cash equivalents</t>
  </si>
  <si>
    <t>Recurring | Significant other observable inputs (Level 2) | Restricted cash</t>
  </si>
  <si>
    <t>Recurring | Significant unobservable inputs (Level 3)</t>
  </si>
  <si>
    <t>Recurring | Significant unobservable inputs (Level 3) | U.S. government agency securities and treasuries</t>
  </si>
  <si>
    <t>Recurring | Significant unobservable inputs (Level 3) | Corporate debt securities</t>
  </si>
  <si>
    <t>Recurring | Significant unobservable inputs (Level 3) | Cash</t>
  </si>
  <si>
    <t>Recurring | Significant unobservable inputs (Level 3) | Money market funds</t>
  </si>
  <si>
    <t>Recurring | Significant unobservable inputs (Level 3) | Total cash and cash equivalents</t>
  </si>
  <si>
    <t>Recurring | Significant unobservable inputs (Level 3) | Restricted cash</t>
  </si>
  <si>
    <t>Scenario, Previously Reported | Significant other observable inputs (Level 2)</t>
  </si>
  <si>
    <t>Scenario, Previously Reported | Recurring | Significant other observable inputs (Level 2)</t>
  </si>
  <si>
    <t>Scenario, Previously Reported | Recurring | Significant other observable inputs (Level 2) | U.S. government agency securities and treasuries</t>
  </si>
  <si>
    <t>Fair Value Measurements - Narrative (Detail) - USD ($)</t>
  </si>
  <si>
    <t>Available for sale securities in an unrealized loss position</t>
  </si>
  <si>
    <t>Available for sale securities, unrealized loss</t>
  </si>
  <si>
    <t>Property and Equipment (Detail) - USD ($) $ in Thousands</t>
  </si>
  <si>
    <t>Property and equipment, gross</t>
  </si>
  <si>
    <t>Accumulated depreciation</t>
  </si>
  <si>
    <t>Cash consideration for sale of lab equipment</t>
  </si>
  <si>
    <t>Machinery, computers and equipment</t>
  </si>
  <si>
    <t>Leasehold improvements</t>
  </si>
  <si>
    <t>Accrued Expenses (Detail) - USD ($) $ in Thousands</t>
  </si>
  <si>
    <t>Accrued Expenses</t>
  </si>
  <si>
    <t>Accrued restructuring</t>
  </si>
  <si>
    <t>Professional fees</t>
  </si>
  <si>
    <t>Clinical trial costs</t>
  </si>
  <si>
    <t>Compensation and related items</t>
  </si>
  <si>
    <t>Other</t>
  </si>
  <si>
    <t>Total accrued expenses</t>
  </si>
  <si>
    <t>Severance and Benefits</t>
  </si>
  <si>
    <t>Contract Termination Costs</t>
  </si>
  <si>
    <t>Common Stock - Voting and Dividends (Detail)</t>
  </si>
  <si>
    <t>112 Months Ended</t>
  </si>
  <si>
    <t>Mar. 31, 2017Vote</t>
  </si>
  <si>
    <t>Dec. 31, 2016Vote</t>
  </si>
  <si>
    <t>Stockholders' Equity Note [Abstract]</t>
  </si>
  <si>
    <t>Number of votes per common stock | Vote</t>
  </si>
  <si>
    <t>Cash dividends | $</t>
  </si>
  <si>
    <t>Shareholders' Equity - Reverse Stock Split (Detail)</t>
  </si>
  <si>
    <t>Sep. 30, 2015$ / shares</t>
  </si>
  <si>
    <t>Mar. 31, 2017$ / shares</t>
  </si>
  <si>
    <t>Dec. 31, 2016$ / shares</t>
  </si>
  <si>
    <t>Dec. 31, 2015$ / shares</t>
  </si>
  <si>
    <t>Reverse stock split ratio</t>
  </si>
  <si>
    <t>Common stock, par value (in dollars per share)</t>
  </si>
  <si>
    <t>Common Stock - Offerings (Detail) - USD ($) $ / shares in Units, $ in Millions</t>
  </si>
  <si>
    <t>Oct. 05, 2015</t>
  </si>
  <si>
    <t>Class of Stock [Line Items]</t>
  </si>
  <si>
    <t>Common Stock | Private Placement</t>
  </si>
  <si>
    <t>Common Stock | Initial Public Offering</t>
  </si>
  <si>
    <t>Common Stock | Over-Allotment Option</t>
  </si>
  <si>
    <t>CPRIT</t>
  </si>
  <si>
    <t>Grant award</t>
  </si>
  <si>
    <t>Shares of common stock to be purchased in private placement per the agreement</t>
  </si>
  <si>
    <t>CPRIT | Common Stock | Private Placement</t>
  </si>
  <si>
    <t>Stock Option Plans - Plan Information (Detail) - USD ($) $ in Thousands</t>
  </si>
  <si>
    <t>Mar. 31, 2015</t>
  </si>
  <si>
    <t>Mar. 31, 2014</t>
  </si>
  <si>
    <t>Dec. 31, 2013</t>
  </si>
  <si>
    <t>Aug. 31, 2015</t>
  </si>
  <si>
    <t>Dec. 31, 2008</t>
  </si>
  <si>
    <t>ESPP</t>
  </si>
  <si>
    <t>Number of stock options and stock purchase rights available for grant (in shares)</t>
  </si>
  <si>
    <t>Number of Shares</t>
  </si>
  <si>
    <t>Percentage of discount for employees under ESPP</t>
  </si>
  <si>
    <t>15.00%</t>
  </si>
  <si>
    <t>Purchase price as a percentage of fair value under ESPP</t>
  </si>
  <si>
    <t>85.00%</t>
  </si>
  <si>
    <t>Shares issued during the period under ESPP (in shares)</t>
  </si>
  <si>
    <t>Stock Options</t>
  </si>
  <si>
    <t>Outstanding at end of period (in shares)</t>
  </si>
  <si>
    <t>Exercised intrinsic value</t>
  </si>
  <si>
    <t>Options exercisable, intrinsic value</t>
  </si>
  <si>
    <t>Options outstanding, intrinsic value</t>
  </si>
  <si>
    <t>Fair value of options vested</t>
  </si>
  <si>
    <t>2008 Plan</t>
  </si>
  <si>
    <t>Increase in number of stock options and stock purchase rights available for grant (in shares)</t>
  </si>
  <si>
    <t>Expiration period</t>
  </si>
  <si>
    <t>10 years</t>
  </si>
  <si>
    <t>Shares transferred from the 2008 long term incentive plan to the 2015 equity incentive plan (in shares)</t>
  </si>
  <si>
    <t>2015 Plan</t>
  </si>
  <si>
    <t>2008 Plan and 2015 Plan</t>
  </si>
  <si>
    <t>Stock Option Plans - Schedule of Stock Option Activity (Detail) - Stock Options - $ / shares</t>
  </si>
  <si>
    <t>Outstanding at beginning of period (in shares)</t>
  </si>
  <si>
    <t>Granted (in shares)</t>
  </si>
  <si>
    <t>Exercised (in shares)</t>
  </si>
  <si>
    <t>Forfeited/canceled (in shares)</t>
  </si>
  <si>
    <t>Exercisable at end of period (in shares)</t>
  </si>
  <si>
    <t>Weighted Average Exercise Price</t>
  </si>
  <si>
    <t>Outstanding at beginning of period (in USD per share)</t>
  </si>
  <si>
    <t>Exercisable at end of period (in USD per share)</t>
  </si>
  <si>
    <t>Exercised (in USD per share)</t>
  </si>
  <si>
    <t>Forfeited/canceled (in USD per share)</t>
  </si>
  <si>
    <t>Outstanding at end of period (in USD per share)</t>
  </si>
  <si>
    <t>Additional disclosures</t>
  </si>
  <si>
    <t>Weighted Average Remaining Contractual Life (years)</t>
  </si>
  <si>
    <t>8 years 1 month 13 days</t>
  </si>
  <si>
    <t>7 years 5 months 27 days</t>
  </si>
  <si>
    <t>9 years</t>
  </si>
  <si>
    <t>8 years 10 months 6 days</t>
  </si>
  <si>
    <t>8 years 9 months 18 days</t>
  </si>
  <si>
    <t>Weighted Average Remaining Contractual Life (years), Options exercisable</t>
  </si>
  <si>
    <t>7 years 3 months 18 days</t>
  </si>
  <si>
    <t>5 years 6 months 26 days</t>
  </si>
  <si>
    <t>Stock Option Plans - Stock-Based Compensation Expense (Detail) - USD ($) $ in Thousands</t>
  </si>
  <si>
    <t>Stock-based compensation expense allocation</t>
  </si>
  <si>
    <t>Stock based compensation</t>
  </si>
  <si>
    <t>Stock Appreciation Rights</t>
  </si>
  <si>
    <t>Awards granted (in shares)</t>
  </si>
  <si>
    <t>2015 Plan | Stock Options</t>
  </si>
  <si>
    <t>Unrecognized compensation cost</t>
  </si>
  <si>
    <t>Unrecognized compensation cost, period of recognition</t>
  </si>
  <si>
    <t>2 years 4 months 24 days</t>
  </si>
  <si>
    <t>2 years 7 months 6 days</t>
  </si>
  <si>
    <t>2015 Plan | Restricted Stock Units</t>
  </si>
  <si>
    <t>Research and development expense</t>
  </si>
  <si>
    <t>General and administrative expense</t>
  </si>
  <si>
    <t>Stock option Plans - Fair value of stock options (Detail) - USD ($)</t>
  </si>
  <si>
    <t>Fair value assumptions</t>
  </si>
  <si>
    <t>Expected dividend yield</t>
  </si>
  <si>
    <t>0.00%</t>
  </si>
  <si>
    <t>Stock-based compensation, tax benefit</t>
  </si>
  <si>
    <t>Risk free interest rate, minimum (as a percent)</t>
  </si>
  <si>
    <t>1.10%</t>
  </si>
  <si>
    <t>1.60%</t>
  </si>
  <si>
    <t>1.80%</t>
  </si>
  <si>
    <t>Risk free interest rate, maximum (as a percent)</t>
  </si>
  <si>
    <t>2.00%</t>
  </si>
  <si>
    <t>2.80%</t>
  </si>
  <si>
    <t>Expected volatility, minimum (as a percent)</t>
  </si>
  <si>
    <t>76.90%</t>
  </si>
  <si>
    <t>77.50%</t>
  </si>
  <si>
    <t>75.30%</t>
  </si>
  <si>
    <t>Expected volatility, maximum (as a percent)</t>
  </si>
  <si>
    <t>79.50%</t>
  </si>
  <si>
    <t>84.70%</t>
  </si>
  <si>
    <t>85.40%</t>
  </si>
  <si>
    <t>Weighted-average grant date fair value per share (in dollars per share)</t>
  </si>
  <si>
    <t>Stock Options | Minimum</t>
  </si>
  <si>
    <t>Expected life (in years)</t>
  </si>
  <si>
    <t>5 years 6 months</t>
  </si>
  <si>
    <t>5 years 10 months 24 days</t>
  </si>
  <si>
    <t>5 years 9 months 18 days</t>
  </si>
  <si>
    <t>Stock Options | Maximum</t>
  </si>
  <si>
    <t>6 years 1 month 6 days</t>
  </si>
  <si>
    <t>6 years 8 months 12 days</t>
  </si>
  <si>
    <t>Restructuring Charges - Narrative (Detail)</t>
  </si>
  <si>
    <t>6 Months Ended</t>
  </si>
  <si>
    <t>May 31, 2017USD ($)</t>
  </si>
  <si>
    <t>Feb. 28, 2017USD ($)</t>
  </si>
  <si>
    <t>Jun. 30, 2017USD ($)Employee</t>
  </si>
  <si>
    <t>Mar. 31, 2017USD ($)Employee</t>
  </si>
  <si>
    <t>Sep. 30, 2016USD ($)</t>
  </si>
  <si>
    <t>Jun. 30, 2016USD ($)</t>
  </si>
  <si>
    <t>Sep. 28, 2016Employee</t>
  </si>
  <si>
    <t>Restructuring Cost and Reserve [Line Items]</t>
  </si>
  <si>
    <t>Number of employees | Employee</t>
  </si>
  <si>
    <t>Restructuring expense</t>
  </si>
  <si>
    <t>Non-cash impairment charges</t>
  </si>
  <si>
    <t>Accrued restructuring, current</t>
  </si>
  <si>
    <t>Accrued restructuring, long-term</t>
  </si>
  <si>
    <t>Employee severance and benefit costs</t>
  </si>
  <si>
    <t>Accrued redemption payments</t>
  </si>
  <si>
    <t>Contract termination costs</t>
  </si>
  <si>
    <t>Employee severance and related costs</t>
  </si>
  <si>
    <t>Lab Equipment</t>
  </si>
  <si>
    <t>Salvage value</t>
  </si>
  <si>
    <t>Construction in Progress</t>
  </si>
  <si>
    <t>Furniture, Computers, Equipment, and Leasehold Improvements</t>
  </si>
  <si>
    <t>Scenario, Forecast</t>
  </si>
  <si>
    <t>Consideration paid for settlement of lease</t>
  </si>
  <si>
    <t>Contingency term for lease termination</t>
  </si>
  <si>
    <t>60 days</t>
  </si>
  <si>
    <t>Restructuring Charges - Schedule of Restructuring Charges (Detail) - USD ($) $ in Thousands</t>
  </si>
  <si>
    <t>Asset impairment costs</t>
  </si>
  <si>
    <t>Total restructuring charges</t>
  </si>
  <si>
    <t>Restructuring Charges - Accumulated Restructuring Charges (Detail) - USD ($)</t>
  </si>
  <si>
    <t>Sep. 30, 2016</t>
  </si>
  <si>
    <t>Jun. 30, 2016</t>
  </si>
  <si>
    <t>Balance beginning of the period</t>
  </si>
  <si>
    <t>Restructuring Charge</t>
  </si>
  <si>
    <t>Cash payments</t>
  </si>
  <si>
    <t>Balance ending of the period</t>
  </si>
  <si>
    <t>Income Taxes - Effective Income Tax Rate and Deferred Tax Assets and Liabilities (Detail) - USD ($)</t>
  </si>
  <si>
    <t>Provision for income taxes</t>
  </si>
  <si>
    <t>Effective Income Tax Rate Reconciliation</t>
  </si>
  <si>
    <t>Income tax benefit computed at federal statutory tax rate</t>
  </si>
  <si>
    <t>Change in valuation allowance</t>
  </si>
  <si>
    <t>General business credits</t>
  </si>
  <si>
    <t>Increase in valuation allowance</t>
  </si>
  <si>
    <t>Components of Deferred Tax Assets and Liabilities</t>
  </si>
  <si>
    <t>Net operating loss carryforwards</t>
  </si>
  <si>
    <t>Credit carryforwards</t>
  </si>
  <si>
    <t>Prepaid expenses</t>
  </si>
  <si>
    <t>Accrued liabilities</t>
  </si>
  <si>
    <t>Total deferred tax assets</t>
  </si>
  <si>
    <t>Valuation allowance</t>
  </si>
  <si>
    <t>Net deferred tax asset</t>
  </si>
  <si>
    <t>Income Taxes - Net Operating Loss Carryforwards (Detail) - USD ($) $ in Millions</t>
  </si>
  <si>
    <t>Federal</t>
  </si>
  <si>
    <t>Net Operating Loss Carryforwards</t>
  </si>
  <si>
    <t>Income Taxes - Tax Credits (Detail) - Research and Development. - USD ($) $ in Thousands</t>
  </si>
  <si>
    <t>Tax Credits</t>
  </si>
  <si>
    <t>Tax credit carryforwards</t>
  </si>
  <si>
    <t>State</t>
  </si>
  <si>
    <t>Income Taxes - Other (Detail) - USD ($)</t>
  </si>
  <si>
    <t>Unrecognized tax benefits</t>
  </si>
  <si>
    <t>Interest and penalties related to income taxes</t>
  </si>
  <si>
    <t>Shared Services Agreement with Asuragen (Detail) - USD ($) $ in Thousands</t>
  </si>
  <si>
    <t>Shared Services Agreement</t>
  </si>
  <si>
    <t>Expense</t>
  </si>
  <si>
    <t>Sublease Agreement with Asuragen</t>
  </si>
  <si>
    <t>Retirement Plan (Detail) - USD ($) $ in Thousands</t>
  </si>
  <si>
    <t>Employee eligibility, period of service</t>
  </si>
  <si>
    <t>90 days</t>
  </si>
  <si>
    <t>Employer contributions</t>
  </si>
  <si>
    <t>License Agreements (Detail) - USD ($)</t>
  </si>
  <si>
    <t>Jan. 31, 2016</t>
  </si>
  <si>
    <t>Rosetta Genomics</t>
  </si>
  <si>
    <t>Up-front and milestone payments</t>
  </si>
  <si>
    <t>Aggregate payments to be made for each licensed product upon achievement of certain development and regulatory milestones</t>
  </si>
  <si>
    <t>Marina Biotech</t>
  </si>
  <si>
    <t>Additional payments to be made for each licensed product upon achievement of certain development and regulatory milestones for a specified number of additional indications</t>
  </si>
  <si>
    <t>Maximum cap on all milestone payments per product</t>
  </si>
  <si>
    <t>Aggregate of all remaining development and regulatory milestone payments upon additional indications</t>
  </si>
  <si>
    <t>Yale University</t>
  </si>
  <si>
    <t>Commitments and Contingencies (Detail)</t>
  </si>
  <si>
    <t>Aug. 31, 2010USD ($)</t>
  </si>
  <si>
    <t>Mar. 31, 2017USD ($)DrawTerms</t>
  </si>
  <si>
    <t>Dec. 31, 2016USD ($)DrawTerms</t>
  </si>
  <si>
    <t>Initial term of lease</t>
  </si>
  <si>
    <t>123 months</t>
  </si>
  <si>
    <t>Number of terms lease can be extended | Terms</t>
  </si>
  <si>
    <t>Renewal term option of lease</t>
  </si>
  <si>
    <t>60 months</t>
  </si>
  <si>
    <t>Rent expense</t>
  </si>
  <si>
    <t>Annual base rent</t>
  </si>
  <si>
    <t>Rent free term</t>
  </si>
  <si>
    <t>3 months</t>
  </si>
  <si>
    <t>Yearly increases in base rent</t>
  </si>
  <si>
    <t>3.00%</t>
  </si>
  <si>
    <t>Tenant improvement allowance</t>
  </si>
  <si>
    <t>Additional tenant improvement allowance available</t>
  </si>
  <si>
    <t>Amortization period of additional improvement allowance</t>
  </si>
  <si>
    <t>120 months</t>
  </si>
  <si>
    <t>Number of draws taken on the additional improvement allowance | Draw</t>
  </si>
  <si>
    <t>Future Minimum Payments for Operating Leases</t>
  </si>
  <si>
    <t>2021 and thereafter</t>
  </si>
  <si>
    <t>2017 (nine months)</t>
  </si>
  <si>
    <t>Proceeds from commercialization award grant</t>
  </si>
  <si>
    <t>Commercialization grant award, contract term</t>
  </si>
  <si>
    <t>Initial amount of standby letter of credit</t>
  </si>
  <si>
    <t>Reduced amount of standby letter of credit if certain conditions are met</t>
  </si>
  <si>
    <t>Net Loss Per Share Attributable to Common Stockholders - Computation (Detail) - USD ($) $ / shares in Units, $ in Thousands</t>
  </si>
  <si>
    <t>Jun. 30, 2015</t>
  </si>
  <si>
    <t>Accretion of convertible preferred stock to redemption value</t>
  </si>
  <si>
    <t>Accrued dividends on convertible preferred stock</t>
  </si>
  <si>
    <t>Weighted-average number of common shares-basic and diluted (in shares)</t>
  </si>
  <si>
    <t>Net loss per share attributable to common stockholders - basic and diluted (in dollars per share)</t>
  </si>
  <si>
    <t>Net loss attributable to common stockholders-basic and diluted</t>
  </si>
  <si>
    <t>Weighted-average number of common shares-basic and diluted</t>
  </si>
  <si>
    <t>Net loss per share attributable to common stockholders-basic and diluted</t>
  </si>
  <si>
    <t>Net Loss Per Share Attributable to Common Stockholders - Dilutive Securities (Detail) - shares</t>
  </si>
  <si>
    <t>Earnings Per Share Abstract</t>
  </si>
  <si>
    <t>Potentially dilutive securities excluded from the computation of weighted average common shares outstanding</t>
  </si>
  <si>
    <t>Potentially dilutive securities excluded from the computation of diluted weighted average common shares outstanding</t>
  </si>
  <si>
    <t>Convertible preferred stock</t>
  </si>
  <si>
    <t>Stock options</t>
  </si>
  <si>
    <t>Selected Quarterly Data (unaudited) (Detail) - USD ($)</t>
  </si>
  <si>
    <t>Other (income)</t>
  </si>
  <si>
    <t>Subsequent Events - Additional Information (Detail) - USD ($) $ in Thousands</t>
  </si>
  <si>
    <t>May 31, 2017</t>
  </si>
  <si>
    <t>Feb. 28, 2017</t>
  </si>
  <si>
    <t>Subsequent Event [Line Items]</t>
  </si>
  <si>
    <t>Sale of equipment</t>
  </si>
  <si>
    <t>Period which customer must not file for bankruptc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2759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47</v>
      </c>
      <c r="B1" s="2" t="s">
        <v>1</v>
      </c>
    </row>
    <row r="2" spans="1:3">
      <c r="B2" s="2" t="s">
        <v>2</v>
      </c>
      <c r="C2" s="2" t="s">
        <v>18</v>
      </c>
    </row>
    <row r="3" spans="1:3">
      <c r="A3" s="3" t="s">
        <v>148</v>
      </c>
    </row>
    <row r="4" spans="1:3">
      <c r="A4" s="4" t="s">
        <v>147</v>
      </c>
      <c r="B4" s="4" t="s">
        <v>149</v>
      </c>
      <c r="C4" s="4" t="s">
        <v>15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51</v>
      </c>
      <c r="B1" s="2" t="s">
        <v>1</v>
      </c>
    </row>
    <row r="2" spans="1:3">
      <c r="B2" s="2" t="s">
        <v>2</v>
      </c>
      <c r="C2" s="2" t="s">
        <v>18</v>
      </c>
    </row>
    <row r="3" spans="1:3">
      <c r="A3" s="3" t="s">
        <v>152</v>
      </c>
    </row>
    <row r="4" spans="1:3">
      <c r="A4" s="4" t="s">
        <v>151</v>
      </c>
      <c r="B4" s="4" t="s">
        <v>153</v>
      </c>
      <c r="C4" s="4" t="s">
        <v>15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5</v>
      </c>
      <c r="B1" s="2" t="s">
        <v>1</v>
      </c>
    </row>
    <row r="2" spans="1:3">
      <c r="B2" s="2" t="s">
        <v>2</v>
      </c>
      <c r="C2" s="2" t="s">
        <v>18</v>
      </c>
    </row>
    <row r="3" spans="1:3">
      <c r="A3" s="3" t="s">
        <v>156</v>
      </c>
    </row>
    <row r="4" spans="1:3">
      <c r="A4" s="4" t="s">
        <v>155</v>
      </c>
      <c r="B4" s="4" t="s">
        <v>157</v>
      </c>
      <c r="C4" s="4" t="s">
        <v>15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v>
      </c>
      <c r="B1" s="2" t="s">
        <v>1</v>
      </c>
    </row>
    <row r="2" spans="1:2">
      <c r="B2" s="2" t="s">
        <v>18</v>
      </c>
    </row>
    <row r="3" spans="1:2">
      <c r="A3" s="3" t="s">
        <v>159</v>
      </c>
    </row>
    <row r="4" spans="1:2">
      <c r="A4" s="4" t="s">
        <v>30</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76</v>
      </c>
      <c r="B1" s="2" t="s">
        <v>1</v>
      </c>
    </row>
    <row r="2" spans="1:3">
      <c r="B2" s="2" t="s">
        <v>2</v>
      </c>
      <c r="C2" s="2" t="s">
        <v>18</v>
      </c>
    </row>
    <row r="3" spans="1:3">
      <c r="A3" s="3" t="s">
        <v>161</v>
      </c>
    </row>
    <row r="4" spans="1:3">
      <c r="A4" s="4" t="s">
        <v>76</v>
      </c>
      <c r="B4" s="4" t="s">
        <v>162</v>
      </c>
      <c r="C4" s="4" t="s">
        <v>16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64</v>
      </c>
      <c r="B1" s="2" t="s">
        <v>1</v>
      </c>
    </row>
    <row r="2" spans="1:3">
      <c r="B2" s="2" t="s">
        <v>2</v>
      </c>
      <c r="C2" s="2" t="s">
        <v>18</v>
      </c>
    </row>
    <row r="3" spans="1:3">
      <c r="A3" s="3" t="s">
        <v>165</v>
      </c>
    </row>
    <row r="4" spans="1:3">
      <c r="A4" s="4" t="s">
        <v>164</v>
      </c>
      <c r="B4" s="4" t="s">
        <v>166</v>
      </c>
      <c r="C4" s="4" t="s">
        <v>167</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168</v>
      </c>
      <c r="B1" s="2" t="s">
        <v>1</v>
      </c>
    </row>
    <row r="2" spans="1:3">
      <c r="B2" s="2" t="s">
        <v>2</v>
      </c>
      <c r="C2" s="2" t="s">
        <v>18</v>
      </c>
    </row>
    <row r="3" spans="1:3">
      <c r="A3" s="3" t="s">
        <v>169</v>
      </c>
    </row>
    <row r="4" spans="1:3">
      <c r="A4" s="4" t="s">
        <v>168</v>
      </c>
      <c r="B4" s="4" t="s">
        <v>170</v>
      </c>
      <c r="C4" s="4" t="s">
        <v>17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2</v>
      </c>
      <c r="B1" s="2" t="s">
        <v>1</v>
      </c>
    </row>
    <row r="2" spans="1:3">
      <c r="B2" s="2" t="s">
        <v>2</v>
      </c>
      <c r="C2" s="2" t="s">
        <v>18</v>
      </c>
    </row>
    <row r="3" spans="1:3">
      <c r="A3" s="3" t="s">
        <v>173</v>
      </c>
    </row>
    <row r="4" spans="1:3">
      <c r="A4" s="4" t="s">
        <v>172</v>
      </c>
      <c r="B4" s="4" t="s">
        <v>174</v>
      </c>
      <c r="C4" s="4" t="s">
        <v>17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18</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18</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6" t="n">
        <v>17121</v>
      </c>
      <c r="C3" s="6" t="n">
        <v>16432</v>
      </c>
      <c r="D3" s="6" t="n">
        <v>89713</v>
      </c>
    </row>
    <row r="4" spans="1:4">
      <c r="A4" s="4" t="s">
        <v>22</v>
      </c>
      <c r="B4" s="5" t="n">
        <v>40408</v>
      </c>
      <c r="C4" s="5" t="n">
        <v>44066</v>
      </c>
      <c r="D4" s="5" t="n">
        <v>0</v>
      </c>
    </row>
    <row r="5" spans="1:4">
      <c r="A5" s="4" t="s">
        <v>23</v>
      </c>
      <c r="B5" s="5" t="n">
        <v>620</v>
      </c>
      <c r="C5" s="5" t="n">
        <v>882</v>
      </c>
      <c r="D5" s="5" t="n">
        <v>829</v>
      </c>
    </row>
    <row r="6" spans="1:4">
      <c r="A6" s="4" t="s">
        <v>24</v>
      </c>
      <c r="B6" s="5" t="n">
        <v>58149</v>
      </c>
      <c r="C6" s="5" t="n">
        <v>61380</v>
      </c>
      <c r="D6" s="5" t="n">
        <v>90542</v>
      </c>
    </row>
    <row r="7" spans="1:4">
      <c r="A7" s="4" t="s">
        <v>25</v>
      </c>
      <c r="B7" s="5" t="n">
        <v>26</v>
      </c>
      <c r="C7" s="5" t="n">
        <v>354</v>
      </c>
      <c r="D7" s="5" t="n">
        <v>375</v>
      </c>
    </row>
    <row r="8" spans="1:4">
      <c r="A8" s="4" t="s">
        <v>26</v>
      </c>
      <c r="B8" s="5" t="n">
        <v>2433</v>
      </c>
      <c r="C8" s="5" t="n">
        <v>2432</v>
      </c>
      <c r="D8" s="5" t="n">
        <v>0</v>
      </c>
    </row>
    <row r="9" spans="1:4">
      <c r="A9" s="4" t="s">
        <v>27</v>
      </c>
      <c r="B9" s="5" t="n">
        <v>60608</v>
      </c>
      <c r="C9" s="5" t="n">
        <v>64166</v>
      </c>
      <c r="D9" s="5" t="n">
        <v>90917</v>
      </c>
    </row>
    <row r="10" spans="1:4">
      <c r="A10" s="3" t="s">
        <v>28</v>
      </c>
    </row>
    <row r="11" spans="1:4">
      <c r="A11" s="4" t="s">
        <v>29</v>
      </c>
      <c r="B11" s="5" t="n">
        <v>371</v>
      </c>
      <c r="C11" s="5" t="n">
        <v>361</v>
      </c>
      <c r="D11" s="5" t="n">
        <v>3687</v>
      </c>
    </row>
    <row r="12" spans="1:4">
      <c r="A12" s="4" t="s">
        <v>30</v>
      </c>
      <c r="B12" s="5" t="n">
        <v>4486</v>
      </c>
      <c r="C12" s="5" t="n">
        <v>2400</v>
      </c>
      <c r="D12" s="5" t="n">
        <v>2214</v>
      </c>
    </row>
    <row r="13" spans="1:4">
      <c r="A13" s="4" t="s">
        <v>31</v>
      </c>
      <c r="B13" s="5" t="n">
        <v>4857</v>
      </c>
      <c r="C13" s="5" t="n">
        <v>2761</v>
      </c>
      <c r="D13" s="5" t="n">
        <v>5901</v>
      </c>
    </row>
    <row r="14" spans="1:4">
      <c r="A14" s="4" t="s">
        <v>32</v>
      </c>
      <c r="B14" s="5" t="n">
        <v>0</v>
      </c>
      <c r="C14" s="5" t="n">
        <v>1053</v>
      </c>
      <c r="D14" s="5" t="n">
        <v>0</v>
      </c>
    </row>
    <row r="15" spans="1:4">
      <c r="A15" s="4" t="s">
        <v>33</v>
      </c>
      <c r="B15" s="5" t="n">
        <v>4857</v>
      </c>
      <c r="C15" s="5" t="n">
        <v>3814</v>
      </c>
      <c r="D15" s="5" t="n">
        <v>5901</v>
      </c>
    </row>
    <row r="16" spans="1:4">
      <c r="A16" s="3" t="s">
        <v>34</v>
      </c>
    </row>
    <row r="17" spans="1:4">
      <c r="A17" s="4" t="s">
        <v>35</v>
      </c>
      <c r="B17" s="5" t="n">
        <v>0</v>
      </c>
      <c r="C17" s="5" t="n">
        <v>0</v>
      </c>
      <c r="D17" s="5" t="n">
        <v>0</v>
      </c>
    </row>
    <row r="18" spans="1:4">
      <c r="A18" s="4" t="s">
        <v>36</v>
      </c>
      <c r="B18" s="5" t="n">
        <v>21</v>
      </c>
      <c r="C18" s="5" t="n">
        <v>21</v>
      </c>
      <c r="D18" s="5" t="n">
        <v>21</v>
      </c>
    </row>
    <row r="19" spans="1:4">
      <c r="A19" s="4" t="s">
        <v>37</v>
      </c>
      <c r="B19" s="5" t="n">
        <v>163518</v>
      </c>
      <c r="C19" s="5" t="n">
        <v>163126</v>
      </c>
      <c r="D19" s="5" t="n">
        <v>161518</v>
      </c>
    </row>
    <row r="20" spans="1:4">
      <c r="A20" s="4" t="s">
        <v>38</v>
      </c>
      <c r="B20" s="5" t="n">
        <v>-107771</v>
      </c>
      <c r="C20" s="5" t="n">
        <v>-102791</v>
      </c>
      <c r="D20" s="5" t="n">
        <v>-76523</v>
      </c>
    </row>
    <row r="21" spans="1:4">
      <c r="A21" s="4" t="s">
        <v>39</v>
      </c>
      <c r="B21" s="5" t="n">
        <v>-17</v>
      </c>
      <c r="C21" s="5" t="n">
        <v>-4</v>
      </c>
      <c r="D21" s="5" t="n">
        <v>0</v>
      </c>
    </row>
    <row r="22" spans="1:4">
      <c r="A22" s="4" t="s">
        <v>40</v>
      </c>
      <c r="B22" s="5" t="n">
        <v>55751</v>
      </c>
      <c r="C22" s="5" t="n">
        <v>60352</v>
      </c>
      <c r="D22" s="5" t="n">
        <v>85016</v>
      </c>
    </row>
    <row r="23" spans="1:4">
      <c r="A23" s="4" t="s">
        <v>41</v>
      </c>
      <c r="B23" s="6" t="n">
        <v>60608</v>
      </c>
      <c r="C23" s="6" t="n">
        <v>64166</v>
      </c>
      <c r="D23" s="6" t="n">
        <v>909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18</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5</v>
      </c>
      <c r="B1" s="2" t="s">
        <v>1</v>
      </c>
    </row>
    <row r="2" spans="1:3">
      <c r="B2" s="2" t="s">
        <v>2</v>
      </c>
      <c r="C2" s="2" t="s">
        <v>18</v>
      </c>
    </row>
    <row r="3" spans="1:3">
      <c r="A3" s="3" t="s">
        <v>186</v>
      </c>
    </row>
    <row r="4" spans="1:3">
      <c r="A4" s="4" t="s">
        <v>185</v>
      </c>
      <c r="B4" s="4" t="s">
        <v>187</v>
      </c>
      <c r="C4" s="4" t="s">
        <v>1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189</v>
      </c>
      <c r="B1" s="2" t="s">
        <v>1</v>
      </c>
    </row>
    <row r="2" spans="1:3">
      <c r="B2" s="2" t="s">
        <v>2</v>
      </c>
      <c r="C2" s="2" t="s">
        <v>18</v>
      </c>
    </row>
    <row r="3" spans="1:3">
      <c r="A3" s="3" t="s">
        <v>190</v>
      </c>
    </row>
    <row r="4" spans="1:3">
      <c r="A4" s="4" t="s">
        <v>189</v>
      </c>
      <c r="B4" s="4" t="s">
        <v>191</v>
      </c>
      <c r="C4" s="4" t="s">
        <v>19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18</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6</v>
      </c>
      <c r="B1" s="2" t="s">
        <v>1</v>
      </c>
    </row>
    <row r="2" spans="1:3">
      <c r="B2" s="2" t="s">
        <v>2</v>
      </c>
      <c r="C2" s="2" t="s">
        <v>18</v>
      </c>
    </row>
    <row r="3" spans="1:3">
      <c r="A3" s="3" t="s">
        <v>197</v>
      </c>
    </row>
    <row r="4" spans="1:3">
      <c r="A4" s="4" t="s">
        <v>196</v>
      </c>
      <c r="B4" s="4" t="s">
        <v>198</v>
      </c>
      <c r="C4" s="4" t="s">
        <v>1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00</v>
      </c>
      <c r="B1" s="2" t="s">
        <v>1</v>
      </c>
    </row>
    <row r="2" spans="1:3">
      <c r="B2" s="2" t="s">
        <v>2</v>
      </c>
      <c r="C2" s="2" t="s">
        <v>18</v>
      </c>
    </row>
    <row r="3" spans="1:3">
      <c r="A3" s="3" t="s">
        <v>144</v>
      </c>
    </row>
    <row r="4" spans="1:3">
      <c r="A4" s="4" t="s">
        <v>201</v>
      </c>
      <c r="B4" s="4" t="s">
        <v>202</v>
      </c>
      <c r="C4" s="4" t="s">
        <v>203</v>
      </c>
    </row>
    <row r="5" spans="1:3">
      <c r="A5" s="4" t="s">
        <v>204</v>
      </c>
      <c r="B5" s="4" t="s">
        <v>205</v>
      </c>
      <c r="C5" s="4" t="s">
        <v>206</v>
      </c>
    </row>
    <row r="6" spans="1:3">
      <c r="A6" s="4" t="s">
        <v>91</v>
      </c>
      <c r="B6" s="4" t="s">
        <v>207</v>
      </c>
      <c r="C6" s="4" t="s">
        <v>207</v>
      </c>
    </row>
    <row r="7" spans="1:3">
      <c r="A7" s="4" t="s">
        <v>208</v>
      </c>
      <c r="B7" s="4" t="s">
        <v>209</v>
      </c>
      <c r="C7" s="4" t="s">
        <v>210</v>
      </c>
    </row>
    <row r="8" spans="1:3">
      <c r="A8" s="4" t="s">
        <v>211</v>
      </c>
      <c r="B8" s="4" t="s">
        <v>212</v>
      </c>
      <c r="C8" s="4" t="s">
        <v>213</v>
      </c>
    </row>
    <row r="9" spans="1:3">
      <c r="A9" s="4" t="s">
        <v>214</v>
      </c>
      <c r="C9" s="4" t="s">
        <v>215</v>
      </c>
    </row>
    <row r="10" spans="1:3">
      <c r="A10" s="4" t="s">
        <v>216</v>
      </c>
      <c r="C10" s="4" t="s">
        <v>217</v>
      </c>
    </row>
    <row r="11" spans="1:3">
      <c r="A11" s="4" t="s">
        <v>21</v>
      </c>
      <c r="C11" s="4" t="s">
        <v>218</v>
      </c>
    </row>
    <row r="12" spans="1:3">
      <c r="A12" s="4" t="s">
        <v>219</v>
      </c>
      <c r="C12" s="4" t="s">
        <v>220</v>
      </c>
    </row>
    <row r="13" spans="1:3">
      <c r="A13" s="4" t="s">
        <v>221</v>
      </c>
      <c r="B13" s="4" t="s">
        <v>222</v>
      </c>
      <c r="C13" s="4" t="s">
        <v>223</v>
      </c>
    </row>
    <row r="14" spans="1:3">
      <c r="A14" s="4" t="s">
        <v>147</v>
      </c>
      <c r="B14" s="4" t="s">
        <v>224</v>
      </c>
      <c r="C14" s="4" t="s">
        <v>225</v>
      </c>
    </row>
    <row r="15" spans="1:3">
      <c r="A15" s="4" t="s">
        <v>226</v>
      </c>
      <c r="B15" s="4" t="s">
        <v>227</v>
      </c>
      <c r="C15" s="4" t="s">
        <v>228</v>
      </c>
    </row>
    <row r="16" spans="1:3">
      <c r="A16" s="4" t="s">
        <v>229</v>
      </c>
      <c r="C16" s="4" t="s">
        <v>230</v>
      </c>
    </row>
    <row r="17" spans="1:3">
      <c r="A17" s="4" t="s">
        <v>231</v>
      </c>
      <c r="C17" s="4" t="s">
        <v>232</v>
      </c>
    </row>
    <row r="18" spans="1:3">
      <c r="A18" s="4" t="s">
        <v>233</v>
      </c>
      <c r="C18" s="4" t="s">
        <v>234</v>
      </c>
    </row>
    <row r="19" spans="1:3">
      <c r="A19" s="4" t="s">
        <v>235</v>
      </c>
      <c r="C19" s="4" t="s">
        <v>236</v>
      </c>
    </row>
    <row r="20" spans="1:3">
      <c r="A20" s="4" t="s">
        <v>237</v>
      </c>
      <c r="C20" s="4" t="s">
        <v>238</v>
      </c>
    </row>
    <row r="21" spans="1:3">
      <c r="A21" s="4" t="s">
        <v>239</v>
      </c>
      <c r="B21" s="4" t="s">
        <v>240</v>
      </c>
      <c r="C21" s="4" t="s">
        <v>2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18</v>
      </c>
    </row>
    <row r="3" spans="1:2">
      <c r="A3" s="3" t="s">
        <v>144</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45</v>
      </c>
      <c r="B1" s="2" t="s">
        <v>1</v>
      </c>
    </row>
    <row r="2" spans="1:3">
      <c r="B2" s="2" t="s">
        <v>2</v>
      </c>
      <c r="C2" s="2" t="s">
        <v>18</v>
      </c>
    </row>
    <row r="3" spans="1:3">
      <c r="A3" s="3" t="s">
        <v>148</v>
      </c>
    </row>
    <row r="4" spans="1:3">
      <c r="A4" s="4" t="s">
        <v>246</v>
      </c>
      <c r="B4" s="4" t="s">
        <v>247</v>
      </c>
      <c r="C4" s="4" t="s">
        <v>2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80"/>
    <col customWidth="1" max="3" min="3" width="80"/>
  </cols>
  <sheetData>
    <row r="1" spans="1:3">
      <c r="A1" s="1" t="s">
        <v>249</v>
      </c>
      <c r="B1" s="2" t="s">
        <v>1</v>
      </c>
    </row>
    <row r="2" spans="1:3">
      <c r="B2" s="2" t="s">
        <v>2</v>
      </c>
      <c r="C2" s="2" t="s">
        <v>18</v>
      </c>
    </row>
    <row r="3" spans="1:3">
      <c r="A3" s="3" t="s">
        <v>152</v>
      </c>
    </row>
    <row r="4" spans="1:3">
      <c r="A4" s="4" t="s">
        <v>250</v>
      </c>
      <c r="B4" s="4" t="s">
        <v>251</v>
      </c>
      <c r="C4" s="4" t="s">
        <v>2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53</v>
      </c>
      <c r="B1" s="2" t="s">
        <v>1</v>
      </c>
    </row>
    <row r="2" spans="1:3">
      <c r="B2" s="2" t="s">
        <v>2</v>
      </c>
      <c r="C2" s="2" t="s">
        <v>18</v>
      </c>
    </row>
    <row r="3" spans="1:3">
      <c r="A3" s="3" t="s">
        <v>156</v>
      </c>
    </row>
    <row r="4" spans="1:3">
      <c r="A4" s="4" t="s">
        <v>254</v>
      </c>
      <c r="B4" s="4" t="s">
        <v>255</v>
      </c>
      <c r="C4" s="4" t="s">
        <v>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2</v>
      </c>
      <c r="B1" s="2" t="s">
        <v>2</v>
      </c>
      <c r="C1" s="2" t="s">
        <v>18</v>
      </c>
      <c r="D1" s="2" t="s">
        <v>19</v>
      </c>
    </row>
    <row r="2" spans="1:4">
      <c r="A2" s="3" t="s">
        <v>43</v>
      </c>
    </row>
    <row r="3" spans="1:4">
      <c r="A3" s="4" t="s">
        <v>44</v>
      </c>
      <c r="B3" s="7" t="n">
        <v>0.001</v>
      </c>
      <c r="C3" s="7" t="n">
        <v>0.001</v>
      </c>
      <c r="D3" s="7" t="n">
        <v>0.001</v>
      </c>
    </row>
    <row r="4" spans="1:4">
      <c r="A4" s="4" t="s">
        <v>45</v>
      </c>
      <c r="B4" s="5" t="n">
        <v>5000000</v>
      </c>
      <c r="C4" s="5" t="n">
        <v>5000000</v>
      </c>
      <c r="D4" s="5" t="n">
        <v>5000000</v>
      </c>
    </row>
    <row r="5" spans="1:4">
      <c r="A5" s="4" t="s">
        <v>46</v>
      </c>
      <c r="B5" s="5" t="n">
        <v>0</v>
      </c>
      <c r="C5" s="5" t="n">
        <v>0</v>
      </c>
      <c r="D5" s="5" t="n">
        <v>0</v>
      </c>
    </row>
    <row r="6" spans="1:4">
      <c r="A6" s="4" t="s">
        <v>47</v>
      </c>
      <c r="B6" s="7" t="n">
        <v>0.001</v>
      </c>
      <c r="C6" s="7" t="n">
        <v>0.001</v>
      </c>
      <c r="D6" s="7" t="n">
        <v>0.001</v>
      </c>
    </row>
    <row r="7" spans="1:4">
      <c r="A7" s="4" t="s">
        <v>48</v>
      </c>
      <c r="B7" s="5" t="n">
        <v>250000000</v>
      </c>
      <c r="C7" s="5" t="n">
        <v>250000000</v>
      </c>
      <c r="D7" s="5" t="n">
        <v>250000000</v>
      </c>
    </row>
    <row r="8" spans="1:4">
      <c r="A8" s="4" t="s">
        <v>49</v>
      </c>
      <c r="B8" s="5" t="n">
        <v>20856693</v>
      </c>
      <c r="C8" s="5" t="n">
        <v>20841393</v>
      </c>
      <c r="D8" s="5" t="n">
        <v>20830555</v>
      </c>
    </row>
    <row r="9" spans="1:4">
      <c r="A9" s="4" t="s">
        <v>50</v>
      </c>
      <c r="B9" s="5" t="n">
        <v>20856693</v>
      </c>
      <c r="C9" s="5" t="n">
        <v>20841393</v>
      </c>
      <c r="D9" s="5" t="n">
        <v>20830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18</v>
      </c>
    </row>
    <row r="3" spans="1:2">
      <c r="A3" s="3" t="s">
        <v>159</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0</v>
      </c>
      <c r="B1" s="2" t="s">
        <v>1</v>
      </c>
    </row>
    <row r="2" spans="1:3">
      <c r="B2" s="2" t="s">
        <v>2</v>
      </c>
      <c r="C2" s="2" t="s">
        <v>18</v>
      </c>
    </row>
    <row r="3" spans="1:3">
      <c r="A3" s="3" t="s">
        <v>165</v>
      </c>
    </row>
    <row r="4" spans="1:3">
      <c r="A4" s="4" t="s">
        <v>261</v>
      </c>
      <c r="B4" s="4" t="s">
        <v>262</v>
      </c>
      <c r="C4" s="4" t="s">
        <v>263</v>
      </c>
    </row>
    <row r="5" spans="1:3">
      <c r="A5" s="4" t="s">
        <v>264</v>
      </c>
      <c r="B5" s="4" t="s">
        <v>265</v>
      </c>
      <c r="C5" s="4" t="s">
        <v>266</v>
      </c>
    </row>
    <row r="6" spans="1:3">
      <c r="A6" s="4" t="s">
        <v>267</v>
      </c>
      <c r="C6" s="4" t="s">
        <v>2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69</v>
      </c>
      <c r="B1" s="2" t="s">
        <v>1</v>
      </c>
    </row>
    <row r="2" spans="1:3">
      <c r="B2" s="2" t="s">
        <v>2</v>
      </c>
      <c r="C2" s="2" t="s">
        <v>18</v>
      </c>
    </row>
    <row r="3" spans="1:3">
      <c r="A3" s="3" t="s">
        <v>169</v>
      </c>
    </row>
    <row r="4" spans="1:3">
      <c r="A4" s="4" t="s">
        <v>168</v>
      </c>
      <c r="B4" s="4" t="s">
        <v>270</v>
      </c>
      <c r="C4" s="4" t="s">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18</v>
      </c>
    </row>
    <row r="3" spans="1:2">
      <c r="A3" s="3" t="s">
        <v>17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7</v>
      </c>
      <c r="B1" s="2" t="s">
        <v>1</v>
      </c>
    </row>
    <row r="2" spans="1:3">
      <c r="B2" s="2" t="s">
        <v>2</v>
      </c>
      <c r="C2" s="2" t="s">
        <v>18</v>
      </c>
    </row>
    <row r="3" spans="1:3">
      <c r="A3" s="3" t="s">
        <v>186</v>
      </c>
    </row>
    <row r="4" spans="1:3">
      <c r="A4" s="4" t="s">
        <v>278</v>
      </c>
      <c r="B4" s="4" t="s">
        <v>279</v>
      </c>
      <c r="C4" s="4" t="s">
        <v>2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1</v>
      </c>
      <c r="B1" s="2" t="s">
        <v>1</v>
      </c>
    </row>
    <row r="2" spans="1:3">
      <c r="B2" s="2" t="s">
        <v>2</v>
      </c>
      <c r="C2" s="2" t="s">
        <v>18</v>
      </c>
    </row>
    <row r="3" spans="1:3">
      <c r="A3" s="3" t="s">
        <v>190</v>
      </c>
    </row>
    <row r="4" spans="1:3">
      <c r="A4" s="4" t="s">
        <v>282</v>
      </c>
      <c r="B4" s="4" t="s">
        <v>283</v>
      </c>
      <c r="C4" s="4" t="s">
        <v>284</v>
      </c>
    </row>
    <row r="5" spans="1:3">
      <c r="A5" s="4" t="s">
        <v>285</v>
      </c>
      <c r="C5" s="4" t="s">
        <v>2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18</v>
      </c>
    </row>
    <row r="3" spans="1:2">
      <c r="A3" s="3" t="s">
        <v>194</v>
      </c>
    </row>
    <row r="4" spans="1:2">
      <c r="A4" s="4" t="s">
        <v>193</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289</v>
      </c>
      <c r="B1" s="2" t="s">
        <v>290</v>
      </c>
      <c r="C1" s="2" t="s">
        <v>1</v>
      </c>
      <c r="D1" s="2" t="s">
        <v>52</v>
      </c>
    </row>
    <row r="2" spans="1:7">
      <c r="B2" s="2" t="s">
        <v>291</v>
      </c>
      <c r="C2" s="2" t="s">
        <v>2</v>
      </c>
      <c r="D2" s="2" t="s">
        <v>18</v>
      </c>
      <c r="E2" s="2" t="s">
        <v>19</v>
      </c>
      <c r="F2" s="2" t="s">
        <v>54</v>
      </c>
      <c r="G2" s="2" t="s">
        <v>292</v>
      </c>
    </row>
    <row r="3" spans="1:7">
      <c r="A3" s="3" t="s">
        <v>293</v>
      </c>
    </row>
    <row r="4" spans="1:7">
      <c r="A4" s="4" t="s">
        <v>294</v>
      </c>
      <c r="C4" s="7" t="n">
        <v>0.001</v>
      </c>
      <c r="D4" s="7" t="n">
        <v>0.001</v>
      </c>
      <c r="E4" s="7" t="n">
        <v>0.001</v>
      </c>
      <c r="G4" s="7" t="n">
        <v>0.001</v>
      </c>
    </row>
    <row r="5" spans="1:7">
      <c r="A5" s="4" t="s">
        <v>295</v>
      </c>
      <c r="C5" s="9" t="n">
        <v>57.5</v>
      </c>
      <c r="D5" s="9" t="n">
        <v>60.5</v>
      </c>
    </row>
    <row r="6" spans="1:7">
      <c r="A6" s="4" t="s">
        <v>76</v>
      </c>
    </row>
    <row r="7" spans="1:7">
      <c r="A7" s="3" t="s">
        <v>293</v>
      </c>
    </row>
    <row r="8" spans="1:7">
      <c r="A8" s="4" t="s">
        <v>296</v>
      </c>
      <c r="F8" s="5" t="n">
        <v>448</v>
      </c>
    </row>
    <row r="9" spans="1:7">
      <c r="A9" s="4" t="s">
        <v>297</v>
      </c>
    </row>
    <row r="10" spans="1:7">
      <c r="A10" s="3" t="s">
        <v>293</v>
      </c>
    </row>
    <row r="11" spans="1:7">
      <c r="A11" s="4" t="s">
        <v>296</v>
      </c>
      <c r="B11" s="5" t="n">
        <v>6250000</v>
      </c>
      <c r="E11" s="5" t="n">
        <v>6954962</v>
      </c>
    </row>
    <row r="12" spans="1:7">
      <c r="A12" s="4" t="s">
        <v>294</v>
      </c>
      <c r="B12" s="7" t="n">
        <v>0.001</v>
      </c>
    </row>
    <row r="13" spans="1:7">
      <c r="A13" s="4" t="s">
        <v>298</v>
      </c>
      <c r="B13" s="6" t="n">
        <v>7</v>
      </c>
    </row>
    <row r="14" spans="1:7">
      <c r="A14" s="4" t="s">
        <v>299</v>
      </c>
      <c r="B14" s="9" t="n">
        <v>43.7</v>
      </c>
    </row>
    <row r="15" spans="1:7">
      <c r="A15" s="4" t="s">
        <v>300</v>
      </c>
    </row>
    <row r="16" spans="1:7">
      <c r="A16" s="3" t="s">
        <v>293</v>
      </c>
    </row>
    <row r="17" spans="1:7">
      <c r="A17" s="4" t="s">
        <v>296</v>
      </c>
      <c r="B17" s="5" t="n">
        <v>704962</v>
      </c>
    </row>
    <row r="18" spans="1:7">
      <c r="A18" s="4" t="s">
        <v>301</v>
      </c>
    </row>
    <row r="19" spans="1:7">
      <c r="A19" s="3" t="s">
        <v>293</v>
      </c>
    </row>
    <row r="20" spans="1:7">
      <c r="A20" s="4" t="s">
        <v>296</v>
      </c>
      <c r="B20" s="5" t="n">
        <v>2395010</v>
      </c>
      <c r="E20" s="5" t="n">
        <v>2395010</v>
      </c>
    </row>
    <row r="21" spans="1:7">
      <c r="A21" s="4" t="s">
        <v>302</v>
      </c>
      <c r="B21" s="9" t="n">
        <v>16.7</v>
      </c>
    </row>
    <row r="22" spans="1:7">
      <c r="A22" s="4" t="s">
        <v>303</v>
      </c>
    </row>
    <row r="23" spans="1:7">
      <c r="A23" s="3" t="s">
        <v>293</v>
      </c>
    </row>
    <row r="24" spans="1:7">
      <c r="A24" s="4" t="s">
        <v>304</v>
      </c>
      <c r="C24" s="4" t="s">
        <v>305</v>
      </c>
      <c r="D24" s="4" t="s">
        <v>305</v>
      </c>
    </row>
  </sheetData>
  <mergeCells count="2">
    <mergeCell ref="A1:A2"/>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4"/>
  </cols>
  <sheetData>
    <row r="1" spans="1:8">
      <c r="A1" s="1" t="s">
        <v>306</v>
      </c>
      <c r="B1" s="2" t="s">
        <v>1</v>
      </c>
      <c r="E1" s="2" t="s">
        <v>52</v>
      </c>
    </row>
    <row r="2" spans="1:8">
      <c r="B2" s="2" t="s">
        <v>307</v>
      </c>
      <c r="C2" s="2" t="s">
        <v>308</v>
      </c>
      <c r="D2" s="2" t="s">
        <v>309</v>
      </c>
      <c r="E2" s="2" t="s">
        <v>310</v>
      </c>
      <c r="F2" s="2" t="s">
        <v>108</v>
      </c>
      <c r="G2" s="2" t="s">
        <v>311</v>
      </c>
      <c r="H2" s="2" t="s">
        <v>312</v>
      </c>
    </row>
    <row r="3" spans="1:8">
      <c r="A3" s="3" t="s">
        <v>313</v>
      </c>
    </row>
    <row r="4" spans="1:8">
      <c r="A4" s="4" t="s">
        <v>314</v>
      </c>
      <c r="B4" s="6" t="n">
        <v>40408000</v>
      </c>
      <c r="C4" s="6" t="n">
        <v>44066000</v>
      </c>
      <c r="E4" s="6" t="n">
        <v>44066000</v>
      </c>
    </row>
    <row r="5" spans="1:8">
      <c r="A5" s="4" t="s">
        <v>315</v>
      </c>
      <c r="C5" s="5" t="n">
        <v>4000</v>
      </c>
      <c r="E5" s="5" t="n">
        <v>4000</v>
      </c>
    </row>
    <row r="6" spans="1:8">
      <c r="A6" s="4" t="s">
        <v>316</v>
      </c>
      <c r="B6" s="5" t="n">
        <v>0</v>
      </c>
      <c r="D6" s="6" t="n">
        <v>0</v>
      </c>
      <c r="E6" s="5" t="n">
        <v>0</v>
      </c>
      <c r="F6" s="6" t="n">
        <v>0</v>
      </c>
    </row>
    <row r="7" spans="1:8">
      <c r="A7" s="4" t="s">
        <v>317</v>
      </c>
      <c r="C7" s="5" t="n">
        <v>1400000</v>
      </c>
      <c r="E7" s="6" t="n">
        <v>1402000</v>
      </c>
    </row>
    <row r="8" spans="1:8">
      <c r="A8" s="4" t="s">
        <v>318</v>
      </c>
      <c r="G8" s="6" t="n">
        <v>1920000</v>
      </c>
    </row>
    <row r="9" spans="1:8">
      <c r="A9" s="4" t="s">
        <v>319</v>
      </c>
      <c r="E9" s="5" t="n">
        <v>1</v>
      </c>
    </row>
    <row r="10" spans="1:8">
      <c r="A10" s="4" t="s">
        <v>320</v>
      </c>
      <c r="E10" s="5" t="n">
        <v>1</v>
      </c>
    </row>
    <row r="11" spans="1:8">
      <c r="A11" s="4" t="s">
        <v>321</v>
      </c>
      <c r="H11" s="5" t="n">
        <v>23578</v>
      </c>
    </row>
    <row r="12" spans="1:8">
      <c r="A12" s="4" t="s">
        <v>322</v>
      </c>
    </row>
    <row r="13" spans="1:8">
      <c r="A13" s="3" t="s">
        <v>313</v>
      </c>
    </row>
    <row r="14" spans="1:8">
      <c r="A14" s="4" t="s">
        <v>323</v>
      </c>
      <c r="B14" s="6" t="n">
        <v>2400000</v>
      </c>
      <c r="C14" s="6" t="n">
        <v>2400000</v>
      </c>
      <c r="E14" s="6" t="n">
        <v>2400000</v>
      </c>
      <c r="H14" s="6" t="n">
        <v>2400000</v>
      </c>
    </row>
  </sheetData>
  <mergeCells count="3">
    <mergeCell ref="A1:A2"/>
    <mergeCell ref="B1:D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324</v>
      </c>
      <c r="B1" s="2" t="s">
        <v>52</v>
      </c>
    </row>
    <row r="2" spans="1:2">
      <c r="B2" s="2" t="s">
        <v>18</v>
      </c>
    </row>
    <row r="3" spans="1:2">
      <c r="A3" s="4" t="s">
        <v>325</v>
      </c>
    </row>
    <row r="4" spans="1:2">
      <c r="A4" s="3" t="s">
        <v>229</v>
      </c>
    </row>
    <row r="5" spans="1:2">
      <c r="A5" s="4" t="s">
        <v>326</v>
      </c>
      <c r="B5" s="4" t="s">
        <v>327</v>
      </c>
    </row>
    <row r="6" spans="1:2">
      <c r="A6" s="4" t="s">
        <v>328</v>
      </c>
    </row>
    <row r="7" spans="1:2">
      <c r="A7" s="3" t="s">
        <v>229</v>
      </c>
    </row>
    <row r="8" spans="1:2">
      <c r="A8" s="4" t="s">
        <v>326</v>
      </c>
      <c r="B8" s="4" t="s">
        <v>329</v>
      </c>
    </row>
    <row r="9" spans="1:2">
      <c r="A9" s="4" t="s">
        <v>330</v>
      </c>
    </row>
    <row r="10" spans="1:2">
      <c r="A10" s="3" t="s">
        <v>229</v>
      </c>
    </row>
    <row r="11" spans="1:2">
      <c r="A11" s="4" t="s">
        <v>326</v>
      </c>
      <c r="B11" s="4" t="s">
        <v>331</v>
      </c>
    </row>
    <row r="12" spans="1:2">
      <c r="A12" s="4" t="s">
        <v>332</v>
      </c>
    </row>
    <row r="13" spans="1:2">
      <c r="A13" s="3" t="s">
        <v>229</v>
      </c>
    </row>
    <row r="14" spans="1:2">
      <c r="A14" s="4" t="s">
        <v>326</v>
      </c>
      <c r="B14" s="4" t="s">
        <v>327</v>
      </c>
    </row>
    <row r="15" spans="1:2">
      <c r="A15" s="4" t="s">
        <v>333</v>
      </c>
    </row>
    <row r="16" spans="1:2">
      <c r="A16" s="3" t="s">
        <v>229</v>
      </c>
    </row>
    <row r="17" spans="1:2">
      <c r="A17" s="4" t="s">
        <v>326</v>
      </c>
      <c r="B17"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v>
      </c>
      <c r="B1" s="2" t="s">
        <v>1</v>
      </c>
      <c r="D1" s="2" t="s">
        <v>52</v>
      </c>
    </row>
    <row r="2" spans="1:6">
      <c r="B2" s="2" t="s">
        <v>2</v>
      </c>
      <c r="C2" s="2" t="s">
        <v>53</v>
      </c>
      <c r="D2" s="2" t="s">
        <v>18</v>
      </c>
      <c r="E2" s="2" t="s">
        <v>19</v>
      </c>
      <c r="F2" s="2" t="s">
        <v>54</v>
      </c>
    </row>
    <row r="3" spans="1:6">
      <c r="A3" s="3" t="s">
        <v>55</v>
      </c>
    </row>
    <row r="4" spans="1:6">
      <c r="A4" s="4" t="s">
        <v>56</v>
      </c>
      <c r="B4" s="6" t="n">
        <v>242</v>
      </c>
      <c r="C4" s="6" t="n">
        <v>4523</v>
      </c>
      <c r="D4" s="6" t="n">
        <v>13930</v>
      </c>
      <c r="E4" s="6" t="n">
        <v>18947</v>
      </c>
      <c r="F4" s="6" t="n">
        <v>10545</v>
      </c>
    </row>
    <row r="5" spans="1:6">
      <c r="A5" s="4" t="s">
        <v>57</v>
      </c>
      <c r="B5" s="5" t="n">
        <v>2264</v>
      </c>
      <c r="C5" s="5" t="n">
        <v>2130</v>
      </c>
      <c r="D5" s="5" t="n">
        <v>8118</v>
      </c>
      <c r="E5" s="5" t="n">
        <v>6080</v>
      </c>
      <c r="F5" s="5" t="n">
        <v>3369</v>
      </c>
    </row>
    <row r="6" spans="1:6">
      <c r="A6" s="4" t="s">
        <v>58</v>
      </c>
      <c r="B6" s="5" t="n">
        <v>2557</v>
      </c>
      <c r="C6" s="5" t="n">
        <v>0</v>
      </c>
      <c r="D6" s="5" t="n">
        <v>4442</v>
      </c>
      <c r="E6" s="5" t="n">
        <v>0</v>
      </c>
      <c r="F6" s="5" t="n">
        <v>0</v>
      </c>
    </row>
    <row r="7" spans="1:6">
      <c r="A7" s="4" t="s">
        <v>59</v>
      </c>
      <c r="D7" s="5" t="n">
        <v>128</v>
      </c>
      <c r="E7" s="5" t="n">
        <v>0</v>
      </c>
      <c r="F7" s="5" t="n">
        <v>0</v>
      </c>
    </row>
    <row r="8" spans="1:6">
      <c r="A8" s="4" t="s">
        <v>60</v>
      </c>
      <c r="D8" s="5" t="n">
        <v>0</v>
      </c>
      <c r="E8" s="5" t="n">
        <v>0</v>
      </c>
      <c r="F8" s="5" t="n">
        <v>1920</v>
      </c>
    </row>
    <row r="9" spans="1:6">
      <c r="A9" s="4" t="s">
        <v>61</v>
      </c>
      <c r="B9" s="5" t="n">
        <v>5063</v>
      </c>
      <c r="C9" s="5" t="n">
        <v>6653</v>
      </c>
      <c r="D9" s="5" t="n">
        <v>26618</v>
      </c>
      <c r="E9" s="5" t="n">
        <v>25027</v>
      </c>
      <c r="F9" s="5" t="n">
        <v>15834</v>
      </c>
    </row>
    <row r="10" spans="1:6">
      <c r="A10" s="3" t="s">
        <v>62</v>
      </c>
    </row>
    <row r="11" spans="1:6">
      <c r="A11" s="4" t="s">
        <v>63</v>
      </c>
      <c r="B11" s="5" t="n">
        <v>86</v>
      </c>
      <c r="C11" s="5" t="n">
        <v>82</v>
      </c>
      <c r="D11" s="5" t="n">
        <v>350</v>
      </c>
      <c r="E11" s="5" t="n">
        <v>44</v>
      </c>
      <c r="F11" s="5" t="n">
        <v>0</v>
      </c>
    </row>
    <row r="12" spans="1:6">
      <c r="A12" s="4" t="s">
        <v>64</v>
      </c>
      <c r="B12" s="5" t="n">
        <v>-4977</v>
      </c>
      <c r="C12" s="5" t="n">
        <v>-6571</v>
      </c>
      <c r="D12" s="5" t="n">
        <v>-26268</v>
      </c>
      <c r="E12" s="5" t="n">
        <v>-24983</v>
      </c>
      <c r="F12" s="5" t="n">
        <v>-15834</v>
      </c>
    </row>
    <row r="13" spans="1:6">
      <c r="A13" s="4" t="s">
        <v>65</v>
      </c>
      <c r="D13" s="5" t="n">
        <v>0</v>
      </c>
      <c r="E13" s="5" t="n">
        <v>-4320</v>
      </c>
      <c r="F13" s="5" t="n">
        <v>-2824</v>
      </c>
    </row>
    <row r="14" spans="1:6">
      <c r="A14" s="4" t="s">
        <v>66</v>
      </c>
      <c r="B14" s="5" t="n">
        <v>-4977</v>
      </c>
      <c r="C14" s="5" t="n">
        <v>-6571</v>
      </c>
      <c r="D14" s="5" t="n">
        <v>-26268</v>
      </c>
      <c r="E14" s="5" t="n">
        <v>-29303</v>
      </c>
      <c r="F14" s="5" t="n">
        <v>-18658</v>
      </c>
    </row>
    <row r="15" spans="1:6">
      <c r="A15" s="3" t="s">
        <v>67</v>
      </c>
    </row>
    <row r="16" spans="1:6">
      <c r="A16" s="4" t="s">
        <v>68</v>
      </c>
      <c r="B16" s="5" t="n">
        <v>-13</v>
      </c>
      <c r="C16" s="5" t="n">
        <v>9</v>
      </c>
      <c r="D16" s="5" t="n">
        <v>-4</v>
      </c>
      <c r="E16" s="5" t="n">
        <v>0</v>
      </c>
      <c r="F16" s="5" t="n">
        <v>0</v>
      </c>
    </row>
    <row r="17" spans="1:6">
      <c r="A17" s="4" t="s">
        <v>69</v>
      </c>
      <c r="B17" s="6" t="n">
        <v>-4990</v>
      </c>
      <c r="C17" s="6" t="n">
        <v>-6562</v>
      </c>
      <c r="D17" s="6" t="n">
        <v>-26272</v>
      </c>
      <c r="E17" s="6" t="n">
        <v>-29303</v>
      </c>
      <c r="F17" s="6" t="n">
        <v>-18658</v>
      </c>
    </row>
    <row r="18" spans="1:6">
      <c r="A18" s="4" t="s">
        <v>70</v>
      </c>
      <c r="B18" s="8" t="n">
        <v>-0.24</v>
      </c>
      <c r="C18" s="8" t="n">
        <v>-0.32</v>
      </c>
      <c r="D18" s="8" t="n">
        <v>-1.26</v>
      </c>
      <c r="E18" s="8" t="n">
        <v>-5.85</v>
      </c>
      <c r="F18" s="6" t="n">
        <v>-291</v>
      </c>
    </row>
    <row r="19" spans="1:6">
      <c r="A19" s="4" t="s">
        <v>71</v>
      </c>
      <c r="B19" s="5" t="n">
        <v>20850494</v>
      </c>
      <c r="C19" s="5" t="n">
        <v>20830555</v>
      </c>
      <c r="D19" s="5" t="n">
        <v>20833963</v>
      </c>
      <c r="E19" s="5" t="n">
        <v>5010323</v>
      </c>
      <c r="F19" s="5" t="n">
        <v>64131</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18</v>
      </c>
      <c r="D1" s="2" t="s">
        <v>19</v>
      </c>
    </row>
    <row r="2" spans="1:4">
      <c r="A2" s="3" t="s">
        <v>335</v>
      </c>
    </row>
    <row r="3" spans="1:4">
      <c r="A3" s="4" t="s">
        <v>336</v>
      </c>
      <c r="B3" s="6" t="n">
        <v>40425000</v>
      </c>
      <c r="C3" s="6" t="n">
        <v>44070000</v>
      </c>
    </row>
    <row r="4" spans="1:4">
      <c r="A4" s="4" t="s">
        <v>337</v>
      </c>
      <c r="B4" s="5" t="n">
        <v>0</v>
      </c>
      <c r="C4" s="5" t="n">
        <v>4000</v>
      </c>
    </row>
    <row r="5" spans="1:4">
      <c r="A5" s="4" t="s">
        <v>338</v>
      </c>
      <c r="B5" s="5" t="n">
        <v>-17000</v>
      </c>
      <c r="C5" s="5" t="n">
        <v>-8000</v>
      </c>
    </row>
    <row r="6" spans="1:4">
      <c r="A6" s="4" t="s">
        <v>339</v>
      </c>
      <c r="B6" s="5" t="n">
        <v>40408000</v>
      </c>
      <c r="C6" s="5" t="n">
        <v>44066000</v>
      </c>
    </row>
    <row r="7" spans="1:4">
      <c r="A7" s="3" t="s">
        <v>340</v>
      </c>
    </row>
    <row r="8" spans="1:4">
      <c r="A8" s="4" t="s">
        <v>341</v>
      </c>
      <c r="B8" s="5" t="n">
        <v>0</v>
      </c>
      <c r="C8" s="5" t="n">
        <v>0</v>
      </c>
      <c r="D8" s="6" t="n">
        <v>0</v>
      </c>
    </row>
    <row r="9" spans="1:4">
      <c r="A9" s="4" t="s">
        <v>342</v>
      </c>
    </row>
    <row r="10" spans="1:4">
      <c r="A10" s="3" t="s">
        <v>335</v>
      </c>
    </row>
    <row r="11" spans="1:4">
      <c r="A11" s="4" t="s">
        <v>336</v>
      </c>
      <c r="B11" s="5" t="n">
        <v>39599000</v>
      </c>
      <c r="C11" s="5" t="n">
        <v>42516000</v>
      </c>
    </row>
    <row r="12" spans="1:4">
      <c r="A12" s="4" t="s">
        <v>337</v>
      </c>
      <c r="B12" s="5" t="n">
        <v>0</v>
      </c>
      <c r="C12" s="5" t="n">
        <v>4000</v>
      </c>
    </row>
    <row r="13" spans="1:4">
      <c r="A13" s="4" t="s">
        <v>338</v>
      </c>
      <c r="B13" s="5" t="n">
        <v>-17000</v>
      </c>
      <c r="C13" s="5" t="n">
        <v>-8000</v>
      </c>
    </row>
    <row r="14" spans="1:4">
      <c r="A14" s="4" t="s">
        <v>339</v>
      </c>
      <c r="B14" s="5" t="n">
        <v>39582000</v>
      </c>
      <c r="C14" s="5" t="n">
        <v>42512000</v>
      </c>
    </row>
    <row r="15" spans="1:4">
      <c r="A15" s="4" t="s">
        <v>343</v>
      </c>
    </row>
    <row r="16" spans="1:4">
      <c r="A16" s="3" t="s">
        <v>335</v>
      </c>
    </row>
    <row r="17" spans="1:4">
      <c r="A17" s="4" t="s">
        <v>336</v>
      </c>
      <c r="B17" s="5" t="n">
        <v>826000</v>
      </c>
      <c r="C17" s="5" t="n">
        <v>1554000</v>
      </c>
    </row>
    <row r="18" spans="1:4">
      <c r="A18" s="4" t="s">
        <v>337</v>
      </c>
      <c r="B18" s="5" t="n">
        <v>0</v>
      </c>
      <c r="C18" s="5" t="n">
        <v>0</v>
      </c>
    </row>
    <row r="19" spans="1:4">
      <c r="A19" s="4" t="s">
        <v>338</v>
      </c>
      <c r="B19" s="5" t="n">
        <v>0</v>
      </c>
      <c r="C19" s="5" t="n">
        <v>0</v>
      </c>
    </row>
    <row r="20" spans="1:4">
      <c r="A20" s="4" t="s">
        <v>339</v>
      </c>
      <c r="B20" s="6" t="n">
        <v>826000</v>
      </c>
      <c r="C20" s="6" t="n">
        <v>1554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18</v>
      </c>
      <c r="D1" s="2" t="s">
        <v>19</v>
      </c>
    </row>
    <row r="2" spans="1:4">
      <c r="A2" s="3" t="s">
        <v>313</v>
      </c>
    </row>
    <row r="3" spans="1:4">
      <c r="A3" s="4" t="s">
        <v>345</v>
      </c>
      <c r="B3" s="6" t="n">
        <v>40408</v>
      </c>
      <c r="C3" s="6" t="n">
        <v>44066</v>
      </c>
      <c r="D3" s="6" t="n">
        <v>0</v>
      </c>
    </row>
    <row r="4" spans="1:4">
      <c r="A4" s="4" t="s">
        <v>346</v>
      </c>
    </row>
    <row r="5" spans="1:4">
      <c r="A5" s="3" t="s">
        <v>313</v>
      </c>
    </row>
    <row r="6" spans="1:4">
      <c r="A6" s="4" t="s">
        <v>345</v>
      </c>
      <c r="B6" s="5" t="n">
        <v>40408</v>
      </c>
      <c r="C6" s="5" t="n">
        <v>44066</v>
      </c>
    </row>
    <row r="7" spans="1:4">
      <c r="A7" s="4" t="s">
        <v>27</v>
      </c>
      <c r="B7" s="5" t="n">
        <v>59962</v>
      </c>
      <c r="C7" s="5" t="n">
        <v>62930</v>
      </c>
      <c r="D7" s="5" t="n">
        <v>89713</v>
      </c>
    </row>
    <row r="8" spans="1:4">
      <c r="A8" s="4" t="s">
        <v>347</v>
      </c>
    </row>
    <row r="9" spans="1:4">
      <c r="A9" s="3" t="s">
        <v>313</v>
      </c>
    </row>
    <row r="10" spans="1:4">
      <c r="A10" s="4" t="s">
        <v>345</v>
      </c>
      <c r="B10" s="5" t="n">
        <v>39582</v>
      </c>
      <c r="C10" s="5" t="n">
        <v>42512</v>
      </c>
    </row>
    <row r="11" spans="1:4">
      <c r="A11" s="4" t="s">
        <v>348</v>
      </c>
    </row>
    <row r="12" spans="1:4">
      <c r="A12" s="3" t="s">
        <v>313</v>
      </c>
    </row>
    <row r="13" spans="1:4">
      <c r="A13" s="4" t="s">
        <v>345</v>
      </c>
      <c r="B13" s="5" t="n">
        <v>826</v>
      </c>
      <c r="C13" s="5" t="n">
        <v>1554</v>
      </c>
    </row>
    <row r="14" spans="1:4">
      <c r="A14" s="4" t="s">
        <v>349</v>
      </c>
    </row>
    <row r="15" spans="1:4">
      <c r="A15" s="3" t="s">
        <v>313</v>
      </c>
    </row>
    <row r="16" spans="1:4">
      <c r="A16" s="4" t="s">
        <v>350</v>
      </c>
      <c r="B16" s="5" t="n">
        <v>2399</v>
      </c>
      <c r="C16" s="5" t="n">
        <v>2785</v>
      </c>
    </row>
    <row r="17" spans="1:4">
      <c r="A17" s="4" t="s">
        <v>351</v>
      </c>
    </row>
    <row r="18" spans="1:4">
      <c r="A18" s="3" t="s">
        <v>313</v>
      </c>
    </row>
    <row r="19" spans="1:4">
      <c r="A19" s="4" t="s">
        <v>350</v>
      </c>
      <c r="B19" s="5" t="n">
        <v>14722</v>
      </c>
      <c r="C19" s="5" t="n">
        <v>9647</v>
      </c>
      <c r="D19" s="5" t="n">
        <v>89713</v>
      </c>
    </row>
    <row r="20" spans="1:4">
      <c r="A20" s="4" t="s">
        <v>347</v>
      </c>
    </row>
    <row r="21" spans="1:4">
      <c r="A21" s="3" t="s">
        <v>313</v>
      </c>
    </row>
    <row r="22" spans="1:4">
      <c r="A22" s="4" t="s">
        <v>350</v>
      </c>
      <c r="C22" s="5" t="n">
        <v>4000</v>
      </c>
    </row>
    <row r="23" spans="1:4">
      <c r="A23" s="4" t="s">
        <v>352</v>
      </c>
    </row>
    <row r="24" spans="1:4">
      <c r="A24" s="3" t="s">
        <v>313</v>
      </c>
    </row>
    <row r="25" spans="1:4">
      <c r="A25" s="4" t="s">
        <v>350</v>
      </c>
      <c r="B25" s="5" t="n">
        <v>17121</v>
      </c>
      <c r="C25" s="5" t="n">
        <v>16432</v>
      </c>
    </row>
    <row r="26" spans="1:4">
      <c r="A26" s="4" t="s">
        <v>353</v>
      </c>
    </row>
    <row r="27" spans="1:4">
      <c r="A27" s="3" t="s">
        <v>313</v>
      </c>
    </row>
    <row r="28" spans="1:4">
      <c r="A28" s="4" t="s">
        <v>350</v>
      </c>
      <c r="B28" s="5" t="n">
        <v>2433</v>
      </c>
      <c r="C28" s="5" t="n">
        <v>2432</v>
      </c>
    </row>
    <row r="29" spans="1:4">
      <c r="A29" s="4" t="s">
        <v>354</v>
      </c>
    </row>
    <row r="30" spans="1:4">
      <c r="A30" s="3" t="s">
        <v>313</v>
      </c>
    </row>
    <row r="31" spans="1:4">
      <c r="A31" s="4" t="s">
        <v>345</v>
      </c>
      <c r="B31" s="5" t="n">
        <v>0</v>
      </c>
      <c r="C31" s="5" t="n">
        <v>0</v>
      </c>
    </row>
    <row r="32" spans="1:4">
      <c r="A32" s="4" t="s">
        <v>27</v>
      </c>
      <c r="B32" s="5" t="n">
        <v>19554</v>
      </c>
      <c r="C32" s="5" t="n">
        <v>14864</v>
      </c>
      <c r="D32" s="5" t="n">
        <v>89713</v>
      </c>
    </row>
    <row r="33" spans="1:4">
      <c r="A33" s="4" t="s">
        <v>355</v>
      </c>
    </row>
    <row r="34" spans="1:4">
      <c r="A34" s="3" t="s">
        <v>313</v>
      </c>
    </row>
    <row r="35" spans="1:4">
      <c r="A35" s="4" t="s">
        <v>345</v>
      </c>
      <c r="B35" s="5" t="n">
        <v>0</v>
      </c>
      <c r="C35" s="5" t="n">
        <v>0</v>
      </c>
    </row>
    <row r="36" spans="1:4">
      <c r="A36" s="4" t="s">
        <v>356</v>
      </c>
    </row>
    <row r="37" spans="1:4">
      <c r="A37" s="3" t="s">
        <v>313</v>
      </c>
    </row>
    <row r="38" spans="1:4">
      <c r="A38" s="4" t="s">
        <v>345</v>
      </c>
      <c r="B38" s="5" t="n">
        <v>0</v>
      </c>
      <c r="C38" s="5" t="n">
        <v>0</v>
      </c>
    </row>
    <row r="39" spans="1:4">
      <c r="A39" s="4" t="s">
        <v>357</v>
      </c>
    </row>
    <row r="40" spans="1:4">
      <c r="A40" s="3" t="s">
        <v>313</v>
      </c>
    </row>
    <row r="41" spans="1:4">
      <c r="A41" s="4" t="s">
        <v>350</v>
      </c>
      <c r="B41" s="5" t="n">
        <v>2399</v>
      </c>
      <c r="C41" s="5" t="n">
        <v>2785</v>
      </c>
    </row>
    <row r="42" spans="1:4">
      <c r="A42" s="4" t="s">
        <v>358</v>
      </c>
    </row>
    <row r="43" spans="1:4">
      <c r="A43" s="3" t="s">
        <v>313</v>
      </c>
    </row>
    <row r="44" spans="1:4">
      <c r="A44" s="4" t="s">
        <v>350</v>
      </c>
      <c r="B44" s="5" t="n">
        <v>14722</v>
      </c>
      <c r="C44" s="5" t="n">
        <v>9647</v>
      </c>
      <c r="D44" s="5" t="n">
        <v>89713</v>
      </c>
    </row>
    <row r="45" spans="1:4">
      <c r="A45" s="4" t="s">
        <v>355</v>
      </c>
    </row>
    <row r="46" spans="1:4">
      <c r="A46" s="3" t="s">
        <v>313</v>
      </c>
    </row>
    <row r="47" spans="1:4">
      <c r="A47" s="4" t="s">
        <v>350</v>
      </c>
      <c r="C47" s="5" t="n">
        <v>0</v>
      </c>
    </row>
    <row r="48" spans="1:4">
      <c r="A48" s="4" t="s">
        <v>359</v>
      </c>
    </row>
    <row r="49" spans="1:4">
      <c r="A49" s="3" t="s">
        <v>313</v>
      </c>
    </row>
    <row r="50" spans="1:4">
      <c r="A50" s="4" t="s">
        <v>350</v>
      </c>
      <c r="B50" s="5" t="n">
        <v>17121</v>
      </c>
      <c r="C50" s="5" t="n">
        <v>12432</v>
      </c>
    </row>
    <row r="51" spans="1:4">
      <c r="A51" s="4" t="s">
        <v>360</v>
      </c>
    </row>
    <row r="52" spans="1:4">
      <c r="A52" s="3" t="s">
        <v>313</v>
      </c>
    </row>
    <row r="53" spans="1:4">
      <c r="A53" s="4" t="s">
        <v>350</v>
      </c>
      <c r="B53" s="5" t="n">
        <v>2433</v>
      </c>
      <c r="C53" s="5" t="n">
        <v>2432</v>
      </c>
    </row>
    <row r="54" spans="1:4">
      <c r="A54" s="4" t="s">
        <v>361</v>
      </c>
    </row>
    <row r="55" spans="1:4">
      <c r="A55" s="3" t="s">
        <v>313</v>
      </c>
    </row>
    <row r="56" spans="1:4">
      <c r="A56" s="4" t="s">
        <v>345</v>
      </c>
      <c r="B56" s="5" t="n">
        <v>40408</v>
      </c>
      <c r="C56" s="5" t="n">
        <v>44066</v>
      </c>
    </row>
    <row r="57" spans="1:4">
      <c r="A57" s="4" t="s">
        <v>27</v>
      </c>
      <c r="B57" s="5" t="n">
        <v>40408</v>
      </c>
      <c r="C57" s="5" t="n">
        <v>48066</v>
      </c>
      <c r="D57" s="5" t="n">
        <v>0</v>
      </c>
    </row>
    <row r="58" spans="1:4">
      <c r="A58" s="4" t="s">
        <v>362</v>
      </c>
    </row>
    <row r="59" spans="1:4">
      <c r="A59" s="3" t="s">
        <v>313</v>
      </c>
    </row>
    <row r="60" spans="1:4">
      <c r="A60" s="4" t="s">
        <v>345</v>
      </c>
      <c r="B60" s="5" t="n">
        <v>39582</v>
      </c>
      <c r="C60" s="5" t="n">
        <v>42512</v>
      </c>
    </row>
    <row r="61" spans="1:4">
      <c r="A61" s="4" t="s">
        <v>363</v>
      </c>
    </row>
    <row r="62" spans="1:4">
      <c r="A62" s="3" t="s">
        <v>313</v>
      </c>
    </row>
    <row r="63" spans="1:4">
      <c r="A63" s="4" t="s">
        <v>345</v>
      </c>
      <c r="B63" s="5" t="n">
        <v>826</v>
      </c>
      <c r="C63" s="5" t="n">
        <v>1554</v>
      </c>
    </row>
    <row r="64" spans="1:4">
      <c r="A64" s="4" t="s">
        <v>364</v>
      </c>
    </row>
    <row r="65" spans="1:4">
      <c r="A65" s="3" t="s">
        <v>313</v>
      </c>
    </row>
    <row r="66" spans="1:4">
      <c r="A66" s="4" t="s">
        <v>350</v>
      </c>
      <c r="B66" s="5" t="n">
        <v>0</v>
      </c>
      <c r="C66" s="5" t="n">
        <v>0</v>
      </c>
    </row>
    <row r="67" spans="1:4">
      <c r="A67" s="4" t="s">
        <v>365</v>
      </c>
    </row>
    <row r="68" spans="1:4">
      <c r="A68" s="3" t="s">
        <v>313</v>
      </c>
    </row>
    <row r="69" spans="1:4">
      <c r="A69" s="4" t="s">
        <v>350</v>
      </c>
      <c r="B69" s="5" t="n">
        <v>0</v>
      </c>
      <c r="C69" s="5" t="n">
        <v>0</v>
      </c>
      <c r="D69" s="5" t="n">
        <v>0</v>
      </c>
    </row>
    <row r="70" spans="1:4">
      <c r="A70" s="4" t="s">
        <v>362</v>
      </c>
    </row>
    <row r="71" spans="1:4">
      <c r="A71" s="3" t="s">
        <v>313</v>
      </c>
    </row>
    <row r="72" spans="1:4">
      <c r="A72" s="4" t="s">
        <v>350</v>
      </c>
      <c r="C72" s="5" t="n">
        <v>4000</v>
      </c>
    </row>
    <row r="73" spans="1:4">
      <c r="A73" s="4" t="s">
        <v>366</v>
      </c>
    </row>
    <row r="74" spans="1:4">
      <c r="A74" s="3" t="s">
        <v>313</v>
      </c>
    </row>
    <row r="75" spans="1:4">
      <c r="A75" s="4" t="s">
        <v>350</v>
      </c>
      <c r="B75" s="5" t="n">
        <v>0</v>
      </c>
      <c r="C75" s="5" t="n">
        <v>4000</v>
      </c>
    </row>
    <row r="76" spans="1:4">
      <c r="A76" s="4" t="s">
        <v>367</v>
      </c>
    </row>
    <row r="77" spans="1:4">
      <c r="A77" s="3" t="s">
        <v>313</v>
      </c>
    </row>
    <row r="78" spans="1:4">
      <c r="A78" s="4" t="s">
        <v>350</v>
      </c>
      <c r="B78" s="5" t="n">
        <v>0</v>
      </c>
      <c r="C78" s="5" t="n">
        <v>0</v>
      </c>
    </row>
    <row r="79" spans="1:4">
      <c r="A79" s="4" t="s">
        <v>368</v>
      </c>
    </row>
    <row r="80" spans="1:4">
      <c r="A80" s="3" t="s">
        <v>313</v>
      </c>
    </row>
    <row r="81" spans="1:4">
      <c r="A81" s="4" t="s">
        <v>345</v>
      </c>
      <c r="B81" s="5" t="n">
        <v>0</v>
      </c>
      <c r="C81" s="5" t="n">
        <v>0</v>
      </c>
    </row>
    <row r="82" spans="1:4">
      <c r="A82" s="4" t="s">
        <v>27</v>
      </c>
      <c r="B82" s="5" t="n">
        <v>0</v>
      </c>
      <c r="C82" s="5" t="n">
        <v>0</v>
      </c>
      <c r="D82" s="5" t="n">
        <v>0</v>
      </c>
    </row>
    <row r="83" spans="1:4">
      <c r="A83" s="4" t="s">
        <v>369</v>
      </c>
    </row>
    <row r="84" spans="1:4">
      <c r="A84" s="3" t="s">
        <v>313</v>
      </c>
    </row>
    <row r="85" spans="1:4">
      <c r="A85" s="4" t="s">
        <v>345</v>
      </c>
      <c r="B85" s="5" t="n">
        <v>0</v>
      </c>
      <c r="C85" s="5" t="n">
        <v>0</v>
      </c>
    </row>
    <row r="86" spans="1:4">
      <c r="A86" s="4" t="s">
        <v>370</v>
      </c>
    </row>
    <row r="87" spans="1:4">
      <c r="A87" s="3" t="s">
        <v>313</v>
      </c>
    </row>
    <row r="88" spans="1:4">
      <c r="A88" s="4" t="s">
        <v>345</v>
      </c>
      <c r="B88" s="5" t="n">
        <v>0</v>
      </c>
      <c r="C88" s="5" t="n">
        <v>0</v>
      </c>
    </row>
    <row r="89" spans="1:4">
      <c r="A89" s="4" t="s">
        <v>371</v>
      </c>
    </row>
    <row r="90" spans="1:4">
      <c r="A90" s="3" t="s">
        <v>313</v>
      </c>
    </row>
    <row r="91" spans="1:4">
      <c r="A91" s="4" t="s">
        <v>350</v>
      </c>
      <c r="B91" s="5" t="n">
        <v>0</v>
      </c>
      <c r="C91" s="5" t="n">
        <v>0</v>
      </c>
    </row>
    <row r="92" spans="1:4">
      <c r="A92" s="4" t="s">
        <v>372</v>
      </c>
    </row>
    <row r="93" spans="1:4">
      <c r="A93" s="3" t="s">
        <v>313</v>
      </c>
    </row>
    <row r="94" spans="1:4">
      <c r="A94" s="4" t="s">
        <v>350</v>
      </c>
      <c r="B94" s="5" t="n">
        <v>0</v>
      </c>
      <c r="C94" s="5" t="n">
        <v>0</v>
      </c>
      <c r="D94" s="6" t="n">
        <v>0</v>
      </c>
    </row>
    <row r="95" spans="1:4">
      <c r="A95" s="4" t="s">
        <v>369</v>
      </c>
    </row>
    <row r="96" spans="1:4">
      <c r="A96" s="3" t="s">
        <v>313</v>
      </c>
    </row>
    <row r="97" spans="1:4">
      <c r="A97" s="4" t="s">
        <v>350</v>
      </c>
      <c r="C97" s="5" t="n">
        <v>0</v>
      </c>
    </row>
    <row r="98" spans="1:4">
      <c r="A98" s="4" t="s">
        <v>373</v>
      </c>
    </row>
    <row r="99" spans="1:4">
      <c r="A99" s="3" t="s">
        <v>313</v>
      </c>
    </row>
    <row r="100" spans="1:4">
      <c r="A100" s="4" t="s">
        <v>350</v>
      </c>
      <c r="B100" s="5" t="n">
        <v>0</v>
      </c>
      <c r="C100" s="5" t="n">
        <v>0</v>
      </c>
    </row>
    <row r="101" spans="1:4">
      <c r="A101" s="4" t="s">
        <v>374</v>
      </c>
    </row>
    <row r="102" spans="1:4">
      <c r="A102" s="3" t="s">
        <v>313</v>
      </c>
    </row>
    <row r="103" spans="1:4">
      <c r="A103" s="4" t="s">
        <v>350</v>
      </c>
      <c r="B103" s="6" t="n">
        <v>0</v>
      </c>
      <c r="C103" s="5" t="n">
        <v>0</v>
      </c>
    </row>
    <row r="104" spans="1:4">
      <c r="A104" s="4" t="s">
        <v>375</v>
      </c>
    </row>
    <row r="105" spans="1:4">
      <c r="A105" s="3" t="s">
        <v>313</v>
      </c>
    </row>
    <row r="106" spans="1:4">
      <c r="A106" s="4" t="s">
        <v>27</v>
      </c>
      <c r="C106" s="5" t="n">
        <v>48067</v>
      </c>
    </row>
    <row r="107" spans="1:4">
      <c r="A107" s="4" t="s">
        <v>376</v>
      </c>
    </row>
    <row r="108" spans="1:4">
      <c r="A108" s="3" t="s">
        <v>313</v>
      </c>
    </row>
    <row r="109" spans="1:4">
      <c r="A109" s="4" t="s">
        <v>350</v>
      </c>
      <c r="C109" s="5" t="n">
        <v>4001</v>
      </c>
    </row>
    <row r="110" spans="1:4">
      <c r="A110" s="4" t="s">
        <v>377</v>
      </c>
    </row>
    <row r="111" spans="1:4">
      <c r="A111" s="3" t="s">
        <v>313</v>
      </c>
    </row>
    <row r="112" spans="1:4">
      <c r="A112" s="4" t="s">
        <v>350</v>
      </c>
      <c r="C112" s="6" t="n">
        <v>4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8</v>
      </c>
      <c r="B1" s="2" t="s">
        <v>2</v>
      </c>
      <c r="C1" s="2" t="s">
        <v>18</v>
      </c>
    </row>
    <row r="2" spans="1:3">
      <c r="A2" s="3" t="s">
        <v>152</v>
      </c>
    </row>
    <row r="3" spans="1:3">
      <c r="A3" s="4" t="s">
        <v>379</v>
      </c>
      <c r="B3" s="6" t="n">
        <v>40000000</v>
      </c>
      <c r="C3" s="6" t="n">
        <v>15400000</v>
      </c>
    </row>
    <row r="4" spans="1:3">
      <c r="A4" s="4" t="s">
        <v>380</v>
      </c>
      <c r="B4" s="6" t="n">
        <v>17000</v>
      </c>
      <c r="C4" s="6" t="n">
        <v>7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6"/>
    <col customWidth="1" max="6" min="6" width="14"/>
    <col customWidth="1" max="7" min="7" width="14"/>
  </cols>
  <sheetData>
    <row r="1" spans="1:7">
      <c r="A1" s="1" t="s">
        <v>381</v>
      </c>
      <c r="B1" s="2" t="s">
        <v>1</v>
      </c>
      <c r="E1" s="2" t="s">
        <v>52</v>
      </c>
    </row>
    <row r="2" spans="1:7">
      <c r="B2" s="2" t="s">
        <v>2</v>
      </c>
      <c r="C2" s="2" t="s">
        <v>18</v>
      </c>
      <c r="D2" s="2" t="s">
        <v>53</v>
      </c>
      <c r="E2" s="2" t="s">
        <v>18</v>
      </c>
      <c r="F2" s="2" t="s">
        <v>19</v>
      </c>
      <c r="G2" s="2" t="s">
        <v>54</v>
      </c>
    </row>
    <row r="3" spans="1:7">
      <c r="A3" s="3" t="s">
        <v>229</v>
      </c>
    </row>
    <row r="4" spans="1:7">
      <c r="A4" s="4" t="s">
        <v>382</v>
      </c>
      <c r="B4" s="6" t="n">
        <v>62</v>
      </c>
      <c r="C4" s="6" t="n">
        <v>385</v>
      </c>
      <c r="E4" s="6" t="n">
        <v>385</v>
      </c>
    </row>
    <row r="5" spans="1:7">
      <c r="A5" s="4" t="s">
        <v>383</v>
      </c>
      <c r="B5" s="5" t="n">
        <v>-36</v>
      </c>
      <c r="C5" s="5" t="n">
        <v>-31</v>
      </c>
      <c r="E5" s="5" t="n">
        <v>-31</v>
      </c>
      <c r="F5" s="6" t="n">
        <v>-330</v>
      </c>
    </row>
    <row r="6" spans="1:7">
      <c r="A6" s="4" t="s">
        <v>25</v>
      </c>
      <c r="B6" s="5" t="n">
        <v>26</v>
      </c>
      <c r="C6" s="5" t="n">
        <v>354</v>
      </c>
      <c r="E6" s="5" t="n">
        <v>354</v>
      </c>
      <c r="F6" s="5" t="n">
        <v>375</v>
      </c>
    </row>
    <row r="7" spans="1:7">
      <c r="A7" s="4" t="s">
        <v>113</v>
      </c>
      <c r="B7" s="5" t="n">
        <v>5</v>
      </c>
      <c r="D7" s="6" t="n">
        <v>19</v>
      </c>
      <c r="E7" s="5" t="n">
        <v>159</v>
      </c>
      <c r="F7" s="5" t="n">
        <v>54</v>
      </c>
      <c r="G7" s="6" t="n">
        <v>35</v>
      </c>
    </row>
    <row r="8" spans="1:7">
      <c r="A8" s="4" t="s">
        <v>317</v>
      </c>
      <c r="C8" s="5" t="n">
        <v>1400</v>
      </c>
      <c r="E8" s="5" t="n">
        <v>1402</v>
      </c>
    </row>
    <row r="9" spans="1:7">
      <c r="A9" s="4" t="s">
        <v>384</v>
      </c>
      <c r="B9" s="6" t="n">
        <v>325</v>
      </c>
      <c r="D9" s="6" t="n">
        <v>0</v>
      </c>
    </row>
    <row r="10" spans="1:7">
      <c r="A10" s="4" t="s">
        <v>385</v>
      </c>
    </row>
    <row r="11" spans="1:7">
      <c r="A11" s="3" t="s">
        <v>229</v>
      </c>
    </row>
    <row r="12" spans="1:7">
      <c r="A12" s="4" t="s">
        <v>382</v>
      </c>
      <c r="C12" s="5" t="n">
        <v>385</v>
      </c>
      <c r="E12" s="5" t="n">
        <v>385</v>
      </c>
      <c r="F12" s="5" t="n">
        <v>687</v>
      </c>
    </row>
    <row r="13" spans="1:7">
      <c r="A13" s="4" t="s">
        <v>386</v>
      </c>
    </row>
    <row r="14" spans="1:7">
      <c r="A14" s="3" t="s">
        <v>229</v>
      </c>
    </row>
    <row r="15" spans="1:7">
      <c r="A15" s="4" t="s">
        <v>382</v>
      </c>
      <c r="C15" s="6" t="n">
        <v>0</v>
      </c>
      <c r="E15" s="6" t="n">
        <v>0</v>
      </c>
      <c r="F15" s="6" t="n">
        <v>18</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87</v>
      </c>
      <c r="B1" s="2" t="s">
        <v>2</v>
      </c>
      <c r="C1" s="2" t="s">
        <v>18</v>
      </c>
      <c r="D1" s="2" t="s">
        <v>19</v>
      </c>
    </row>
    <row r="2" spans="1:4">
      <c r="A2" s="3" t="s">
        <v>388</v>
      </c>
    </row>
    <row r="3" spans="1:4">
      <c r="A3" s="4" t="s">
        <v>389</v>
      </c>
      <c r="C3" s="6" t="n">
        <v>1609</v>
      </c>
      <c r="D3" s="6" t="n">
        <v>0</v>
      </c>
    </row>
    <row r="4" spans="1:4">
      <c r="A4" s="4" t="s">
        <v>390</v>
      </c>
      <c r="C4" s="5" t="n">
        <v>259</v>
      </c>
      <c r="D4" s="5" t="n">
        <v>437</v>
      </c>
    </row>
    <row r="5" spans="1:4">
      <c r="A5" s="4" t="s">
        <v>391</v>
      </c>
      <c r="C5" s="5" t="n">
        <v>220</v>
      </c>
      <c r="D5" s="5" t="n">
        <v>489</v>
      </c>
    </row>
    <row r="6" spans="1:4">
      <c r="A6" s="4" t="s">
        <v>392</v>
      </c>
      <c r="C6" s="5" t="n">
        <v>154</v>
      </c>
      <c r="D6" s="5" t="n">
        <v>1151</v>
      </c>
    </row>
    <row r="7" spans="1:4">
      <c r="A7" s="4" t="s">
        <v>393</v>
      </c>
      <c r="C7" s="5" t="n">
        <v>158</v>
      </c>
      <c r="D7" s="5" t="n">
        <v>137</v>
      </c>
    </row>
    <row r="8" spans="1:4">
      <c r="A8" s="4" t="s">
        <v>394</v>
      </c>
      <c r="B8" s="6" t="n">
        <v>4486</v>
      </c>
      <c r="C8" s="5" t="n">
        <v>2400</v>
      </c>
      <c r="D8" s="6" t="n">
        <v>2214</v>
      </c>
    </row>
    <row r="9" spans="1:4">
      <c r="A9" s="4" t="s">
        <v>395</v>
      </c>
    </row>
    <row r="10" spans="1:4">
      <c r="A10" s="3" t="s">
        <v>388</v>
      </c>
    </row>
    <row r="11" spans="1:4">
      <c r="A11" s="4" t="s">
        <v>389</v>
      </c>
      <c r="C11" s="5" t="n">
        <v>1097</v>
      </c>
    </row>
    <row r="12" spans="1:4">
      <c r="A12" s="4" t="s">
        <v>396</v>
      </c>
    </row>
    <row r="13" spans="1:4">
      <c r="A13" s="3" t="s">
        <v>388</v>
      </c>
    </row>
    <row r="14" spans="1:4">
      <c r="A14" s="4" t="s">
        <v>389</v>
      </c>
      <c r="C14" s="6" t="n">
        <v>5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8"/>
    <col customWidth="1" max="3" min="3" width="18"/>
    <col customWidth="1" max="4" min="4" width="21"/>
  </cols>
  <sheetData>
    <row r="1" spans="1:4">
      <c r="A1" s="1" t="s">
        <v>397</v>
      </c>
      <c r="B1" s="2" t="s">
        <v>1</v>
      </c>
      <c r="C1" s="2" t="s">
        <v>52</v>
      </c>
      <c r="D1" s="2" t="s">
        <v>398</v>
      </c>
    </row>
    <row r="2" spans="1:4">
      <c r="B2" s="2" t="s">
        <v>399</v>
      </c>
      <c r="C2" s="2" t="s">
        <v>400</v>
      </c>
      <c r="D2" s="2" t="s">
        <v>307</v>
      </c>
    </row>
    <row r="3" spans="1:4">
      <c r="A3" s="3" t="s">
        <v>401</v>
      </c>
    </row>
    <row r="4" spans="1:4">
      <c r="A4" s="4" t="s">
        <v>402</v>
      </c>
      <c r="B4" s="5" t="n">
        <v>1</v>
      </c>
      <c r="C4" s="5" t="n">
        <v>1</v>
      </c>
    </row>
    <row r="5" spans="1:4">
      <c r="A5" s="4" t="s">
        <v>403</v>
      </c>
      <c r="D5"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4"/>
    <col customWidth="1" max="5" min="5" width="24"/>
  </cols>
  <sheetData>
    <row r="1" spans="1:5">
      <c r="A1" s="1" t="s">
        <v>404</v>
      </c>
      <c r="B1" s="2" t="s">
        <v>290</v>
      </c>
    </row>
    <row r="2" spans="1:5">
      <c r="B2" s="2" t="s">
        <v>405</v>
      </c>
      <c r="C2" s="2" t="s">
        <v>406</v>
      </c>
      <c r="D2" s="2" t="s">
        <v>407</v>
      </c>
      <c r="E2" s="2" t="s">
        <v>408</v>
      </c>
    </row>
    <row r="3" spans="1:5">
      <c r="A3" s="3" t="s">
        <v>161</v>
      </c>
    </row>
    <row r="4" spans="1:5">
      <c r="A4" s="4" t="s">
        <v>409</v>
      </c>
      <c r="B4" s="10" t="n">
        <v>0.0667</v>
      </c>
    </row>
    <row r="5" spans="1:5">
      <c r="A5" s="4" t="s">
        <v>410</v>
      </c>
      <c r="B5" s="7" t="n">
        <v>0.001</v>
      </c>
      <c r="C5" s="7" t="n">
        <v>0.001</v>
      </c>
      <c r="D5" s="7" t="n">
        <v>0.001</v>
      </c>
      <c r="E5" s="7" t="n">
        <v>0.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11</v>
      </c>
      <c r="B1" s="2" t="s">
        <v>412</v>
      </c>
      <c r="C1" s="2" t="s">
        <v>291</v>
      </c>
      <c r="D1" s="2" t="s">
        <v>292</v>
      </c>
      <c r="E1" s="2" t="s">
        <v>19</v>
      </c>
      <c r="F1" s="2" t="s">
        <v>54</v>
      </c>
    </row>
    <row r="2" spans="1:6">
      <c r="A2" s="4" t="s">
        <v>76</v>
      </c>
    </row>
    <row r="3" spans="1:6">
      <c r="A3" s="3" t="s">
        <v>413</v>
      </c>
    </row>
    <row r="4" spans="1:6">
      <c r="A4" s="4" t="s">
        <v>296</v>
      </c>
      <c r="F4" s="5" t="n">
        <v>448</v>
      </c>
    </row>
    <row r="5" spans="1:6">
      <c r="A5" s="4" t="s">
        <v>414</v>
      </c>
    </row>
    <row r="6" spans="1:6">
      <c r="A6" s="3" t="s">
        <v>413</v>
      </c>
    </row>
    <row r="7" spans="1:6">
      <c r="A7" s="4" t="s">
        <v>296</v>
      </c>
      <c r="C7" s="5" t="n">
        <v>2395010</v>
      </c>
      <c r="E7" s="5" t="n">
        <v>2395010</v>
      </c>
    </row>
    <row r="8" spans="1:6">
      <c r="A8" s="4" t="s">
        <v>302</v>
      </c>
      <c r="C8" s="9" t="n">
        <v>16.7</v>
      </c>
    </row>
    <row r="9" spans="1:6">
      <c r="A9" s="4" t="s">
        <v>415</v>
      </c>
    </row>
    <row r="10" spans="1:6">
      <c r="A10" s="3" t="s">
        <v>413</v>
      </c>
    </row>
    <row r="11" spans="1:6">
      <c r="A11" s="4" t="s">
        <v>296</v>
      </c>
      <c r="C11" s="5" t="n">
        <v>6250000</v>
      </c>
      <c r="E11" s="5" t="n">
        <v>6954962</v>
      </c>
    </row>
    <row r="12" spans="1:6">
      <c r="A12" s="4" t="s">
        <v>298</v>
      </c>
      <c r="C12" s="6" t="n">
        <v>7</v>
      </c>
    </row>
    <row r="13" spans="1:6">
      <c r="A13" s="4" t="s">
        <v>299</v>
      </c>
      <c r="C13" s="9" t="n">
        <v>43.7</v>
      </c>
    </row>
    <row r="14" spans="1:6">
      <c r="A14" s="4" t="s">
        <v>416</v>
      </c>
    </row>
    <row r="15" spans="1:6">
      <c r="A15" s="3" t="s">
        <v>413</v>
      </c>
    </row>
    <row r="16" spans="1:6">
      <c r="A16" s="4" t="s">
        <v>296</v>
      </c>
      <c r="C16" s="5" t="n">
        <v>704962</v>
      </c>
    </row>
    <row r="17" spans="1:6">
      <c r="A17" s="4" t="s">
        <v>417</v>
      </c>
    </row>
    <row r="18" spans="1:6">
      <c r="A18" s="3" t="s">
        <v>413</v>
      </c>
    </row>
    <row r="19" spans="1:6">
      <c r="A19" s="4" t="s">
        <v>418</v>
      </c>
      <c r="D19" s="9" t="n">
        <v>16.8</v>
      </c>
    </row>
    <row r="20" spans="1:6">
      <c r="A20" s="4" t="s">
        <v>419</v>
      </c>
      <c r="D20" s="9" t="n">
        <v>16.8</v>
      </c>
    </row>
    <row r="21" spans="1:6">
      <c r="A21" s="4" t="s">
        <v>420</v>
      </c>
    </row>
    <row r="22" spans="1:6">
      <c r="A22" s="3" t="s">
        <v>413</v>
      </c>
    </row>
    <row r="23" spans="1:6">
      <c r="A23" s="4" t="s">
        <v>296</v>
      </c>
      <c r="B23" s="5" t="n">
        <v>2395010</v>
      </c>
    </row>
    <row r="24" spans="1:6">
      <c r="A24" s="4" t="s">
        <v>298</v>
      </c>
      <c r="B24" s="6" t="n">
        <v>7</v>
      </c>
    </row>
    <row r="25" spans="1:6">
      <c r="A25" s="4" t="s">
        <v>302</v>
      </c>
      <c r="B25" s="9" t="n">
        <v>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s>
  <sheetData>
    <row r="1" spans="1:11">
      <c r="A1" s="1" t="s">
        <v>421</v>
      </c>
      <c r="B1" s="2" t="s">
        <v>290</v>
      </c>
      <c r="E1" s="2" t="s">
        <v>1</v>
      </c>
      <c r="G1" s="2" t="s">
        <v>52</v>
      </c>
    </row>
    <row r="2" spans="1:11">
      <c r="B2" s="2" t="s">
        <v>422</v>
      </c>
      <c r="C2" s="2" t="s">
        <v>423</v>
      </c>
      <c r="D2" s="2" t="s">
        <v>424</v>
      </c>
      <c r="E2" s="2" t="s">
        <v>2</v>
      </c>
      <c r="F2" s="2" t="s">
        <v>53</v>
      </c>
      <c r="G2" s="2" t="s">
        <v>18</v>
      </c>
      <c r="H2" s="2" t="s">
        <v>19</v>
      </c>
      <c r="I2" s="2" t="s">
        <v>54</v>
      </c>
      <c r="J2" s="2" t="s">
        <v>425</v>
      </c>
      <c r="K2" s="2" t="s">
        <v>426</v>
      </c>
    </row>
    <row r="3" spans="1:11">
      <c r="A3" s="4" t="s">
        <v>427</v>
      </c>
    </row>
    <row r="4" spans="1:11">
      <c r="A4" s="3" t="s">
        <v>164</v>
      </c>
    </row>
    <row r="5" spans="1:11">
      <c r="A5" s="4" t="s">
        <v>428</v>
      </c>
      <c r="E5" s="5" t="n">
        <v>369960</v>
      </c>
      <c r="G5" s="5" t="n">
        <v>369960</v>
      </c>
    </row>
    <row r="6" spans="1:11">
      <c r="A6" s="3" t="s">
        <v>429</v>
      </c>
    </row>
    <row r="7" spans="1:11">
      <c r="A7" s="4" t="s">
        <v>430</v>
      </c>
      <c r="E7" s="4" t="s">
        <v>431</v>
      </c>
      <c r="G7" s="4" t="s">
        <v>431</v>
      </c>
    </row>
    <row r="8" spans="1:11">
      <c r="A8" s="4" t="s">
        <v>432</v>
      </c>
      <c r="E8" s="4" t="s">
        <v>433</v>
      </c>
      <c r="G8" s="4" t="s">
        <v>433</v>
      </c>
    </row>
    <row r="9" spans="1:11">
      <c r="A9" s="4" t="s">
        <v>434</v>
      </c>
      <c r="G9" s="5" t="n">
        <v>5525</v>
      </c>
    </row>
    <row r="10" spans="1:11">
      <c r="A10" s="4" t="s">
        <v>435</v>
      </c>
    </row>
    <row r="11" spans="1:11">
      <c r="A11" s="3" t="s">
        <v>429</v>
      </c>
    </row>
    <row r="12" spans="1:11">
      <c r="A12" s="4" t="s">
        <v>436</v>
      </c>
      <c r="D12" s="5" t="n">
        <v>354833</v>
      </c>
      <c r="E12" s="5" t="n">
        <v>1611321</v>
      </c>
      <c r="G12" s="5" t="n">
        <v>1905214</v>
      </c>
      <c r="H12" s="5" t="n">
        <v>1529459</v>
      </c>
      <c r="I12" s="5" t="n">
        <v>500911</v>
      </c>
    </row>
    <row r="13" spans="1:11">
      <c r="A13" s="4" t="s">
        <v>437</v>
      </c>
      <c r="G13" s="6" t="n">
        <v>13</v>
      </c>
      <c r="H13" s="6" t="n">
        <v>160</v>
      </c>
      <c r="I13" s="6" t="n">
        <v>383</v>
      </c>
    </row>
    <row r="14" spans="1:11">
      <c r="A14" s="4" t="s">
        <v>438</v>
      </c>
      <c r="G14" s="5" t="n">
        <v>28</v>
      </c>
    </row>
    <row r="15" spans="1:11">
      <c r="A15" s="4" t="s">
        <v>439</v>
      </c>
      <c r="G15" s="5" t="n">
        <v>28</v>
      </c>
    </row>
    <row r="16" spans="1:11">
      <c r="A16" s="4" t="s">
        <v>440</v>
      </c>
      <c r="G16" s="6" t="n">
        <v>1524</v>
      </c>
      <c r="H16" s="6" t="n">
        <v>858</v>
      </c>
      <c r="I16" s="6" t="n">
        <v>198</v>
      </c>
    </row>
    <row r="17" spans="1:11">
      <c r="A17" s="4" t="s">
        <v>441</v>
      </c>
    </row>
    <row r="18" spans="1:11">
      <c r="A18" s="3" t="s">
        <v>164</v>
      </c>
    </row>
    <row r="19" spans="1:11">
      <c r="A19" s="4" t="s">
        <v>428</v>
      </c>
      <c r="B19" s="5" t="n">
        <v>1061585</v>
      </c>
      <c r="C19" s="5" t="n">
        <v>669935</v>
      </c>
      <c r="D19" s="5" t="n">
        <v>554782</v>
      </c>
      <c r="K19" s="5" t="n">
        <v>330582</v>
      </c>
    </row>
    <row r="20" spans="1:11">
      <c r="A20" s="4" t="s">
        <v>442</v>
      </c>
      <c r="B20" s="5" t="n">
        <v>391650</v>
      </c>
      <c r="C20" s="5" t="n">
        <v>115153</v>
      </c>
      <c r="D20" s="5" t="n">
        <v>224200</v>
      </c>
    </row>
    <row r="21" spans="1:11">
      <c r="A21" s="4" t="s">
        <v>443</v>
      </c>
      <c r="E21" s="4" t="s">
        <v>444</v>
      </c>
      <c r="G21" s="4" t="s">
        <v>444</v>
      </c>
    </row>
    <row r="22" spans="1:11">
      <c r="A22" s="3" t="s">
        <v>429</v>
      </c>
    </row>
    <row r="23" spans="1:11">
      <c r="A23" s="4" t="s">
        <v>436</v>
      </c>
      <c r="E23" s="5" t="n">
        <v>462934</v>
      </c>
      <c r="G23" s="5" t="n">
        <v>706656</v>
      </c>
    </row>
    <row r="24" spans="1:11">
      <c r="A24" s="4" t="s">
        <v>445</v>
      </c>
      <c r="E24" s="5" t="n">
        <v>316932</v>
      </c>
      <c r="G24" s="5" t="n">
        <v>88510</v>
      </c>
    </row>
    <row r="25" spans="1:11">
      <c r="A25" s="4" t="s">
        <v>446</v>
      </c>
    </row>
    <row r="26" spans="1:11">
      <c r="A26" s="3" t="s">
        <v>164</v>
      </c>
    </row>
    <row r="27" spans="1:11">
      <c r="A27" s="4" t="s">
        <v>428</v>
      </c>
      <c r="E27" s="5" t="n">
        <v>4535263</v>
      </c>
      <c r="J27" s="5" t="n">
        <v>1671800</v>
      </c>
    </row>
    <row r="28" spans="1:11">
      <c r="A28" s="4" t="s">
        <v>442</v>
      </c>
      <c r="E28" s="5" t="n">
        <v>2083596</v>
      </c>
      <c r="F28" s="5" t="n">
        <v>1041527</v>
      </c>
    </row>
    <row r="29" spans="1:11">
      <c r="A29" s="4" t="s">
        <v>447</v>
      </c>
    </row>
    <row r="30" spans="1:11">
      <c r="A30" s="3" t="s">
        <v>164</v>
      </c>
    </row>
    <row r="31" spans="1:11">
      <c r="A31" s="4" t="s">
        <v>428</v>
      </c>
      <c r="E31" s="5" t="n">
        <v>4535263</v>
      </c>
      <c r="G31" s="5" t="n">
        <v>2801836</v>
      </c>
    </row>
  </sheetData>
  <mergeCells count="4">
    <mergeCell ref="A1:A2"/>
    <mergeCell ref="B1:D1"/>
    <mergeCell ref="E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 customWidth="1" max="6" min="6" width="25"/>
  </cols>
  <sheetData>
    <row r="1" spans="1:6">
      <c r="A1" s="1" t="s">
        <v>448</v>
      </c>
      <c r="B1" s="2" t="s">
        <v>1</v>
      </c>
      <c r="C1" s="2" t="s">
        <v>52</v>
      </c>
    </row>
    <row r="2" spans="1:6">
      <c r="B2" s="2" t="s">
        <v>2</v>
      </c>
      <c r="C2" s="2" t="s">
        <v>18</v>
      </c>
      <c r="D2" s="2" t="s">
        <v>19</v>
      </c>
      <c r="E2" s="2" t="s">
        <v>54</v>
      </c>
      <c r="F2" s="2" t="s">
        <v>424</v>
      </c>
    </row>
    <row r="3" spans="1:6">
      <c r="A3" s="3" t="s">
        <v>429</v>
      </c>
    </row>
    <row r="4" spans="1:6">
      <c r="A4" s="4" t="s">
        <v>449</v>
      </c>
      <c r="B4" s="5" t="n">
        <v>1905214</v>
      </c>
      <c r="C4" s="5" t="n">
        <v>1529459</v>
      </c>
      <c r="D4" s="5" t="n">
        <v>500911</v>
      </c>
      <c r="E4" s="5" t="n">
        <v>354833</v>
      </c>
    </row>
    <row r="5" spans="1:6">
      <c r="A5" s="4" t="s">
        <v>450</v>
      </c>
      <c r="B5" s="5" t="n">
        <v>0</v>
      </c>
      <c r="C5" s="5" t="n">
        <v>928250</v>
      </c>
      <c r="D5" s="5" t="n">
        <v>1057082</v>
      </c>
      <c r="E5" s="5" t="n">
        <v>234447</v>
      </c>
    </row>
    <row r="6" spans="1:6">
      <c r="A6" s="4" t="s">
        <v>451</v>
      </c>
      <c r="B6" s="5" t="n">
        <v>-15300</v>
      </c>
      <c r="C6" s="5" t="n">
        <v>-5313</v>
      </c>
      <c r="D6" s="5" t="n">
        <v>-28516</v>
      </c>
      <c r="E6" s="5" t="n">
        <v>-80816</v>
      </c>
    </row>
    <row r="7" spans="1:6">
      <c r="A7" s="4" t="s">
        <v>452</v>
      </c>
      <c r="B7" s="5" t="n">
        <v>-278593</v>
      </c>
      <c r="C7" s="5" t="n">
        <v>-547182</v>
      </c>
      <c r="D7" s="5" t="n">
        <v>-18</v>
      </c>
      <c r="E7" s="5" t="n">
        <v>-7553</v>
      </c>
    </row>
    <row r="8" spans="1:6">
      <c r="A8" s="4" t="s">
        <v>436</v>
      </c>
      <c r="B8" s="5" t="n">
        <v>1611321</v>
      </c>
      <c r="C8" s="5" t="n">
        <v>1905214</v>
      </c>
      <c r="D8" s="5" t="n">
        <v>1529459</v>
      </c>
      <c r="E8" s="5" t="n">
        <v>500911</v>
      </c>
      <c r="F8" s="5" t="n">
        <v>354833</v>
      </c>
    </row>
    <row r="9" spans="1:6">
      <c r="A9" s="4" t="s">
        <v>453</v>
      </c>
      <c r="B9" s="5" t="n">
        <v>692798</v>
      </c>
      <c r="C9" s="5" t="n">
        <v>838922</v>
      </c>
    </row>
    <row r="10" spans="1:6">
      <c r="A10" s="3" t="s">
        <v>454</v>
      </c>
    </row>
    <row r="11" spans="1:6">
      <c r="A11" s="4" t="s">
        <v>455</v>
      </c>
      <c r="B11" s="8" t="n">
        <v>5.39</v>
      </c>
      <c r="C11" s="8" t="n">
        <v>6.28</v>
      </c>
      <c r="D11" s="8" t="n">
        <v>4.95</v>
      </c>
      <c r="E11" s="8" t="n">
        <v>2.4</v>
      </c>
    </row>
    <row r="12" spans="1:6">
      <c r="A12" s="4" t="s">
        <v>456</v>
      </c>
      <c r="B12" s="5" t="n">
        <v>0</v>
      </c>
      <c r="C12" s="11" t="n">
        <v>4.41</v>
      </c>
      <c r="D12" s="11" t="n">
        <v>6.82</v>
      </c>
      <c r="E12" s="11" t="n">
        <v>8.1</v>
      </c>
    </row>
    <row r="13" spans="1:6">
      <c r="A13" s="4" t="s">
        <v>457</v>
      </c>
      <c r="B13" s="11" t="n">
        <v>1.65</v>
      </c>
      <c r="C13" s="11" t="n">
        <v>1.65</v>
      </c>
      <c r="D13" s="11" t="n">
        <v>2.36</v>
      </c>
      <c r="E13" s="11" t="n">
        <v>2.4</v>
      </c>
    </row>
    <row r="14" spans="1:6">
      <c r="A14" s="4" t="s">
        <v>458</v>
      </c>
      <c r="B14" s="11" t="n">
        <v>5.52</v>
      </c>
      <c r="C14" s="11" t="n">
        <v>6.26</v>
      </c>
      <c r="D14" s="11" t="n">
        <v>7.5</v>
      </c>
      <c r="E14" s="11" t="n">
        <v>4.7</v>
      </c>
    </row>
    <row r="15" spans="1:6">
      <c r="A15" s="4" t="s">
        <v>459</v>
      </c>
      <c r="B15" s="11" t="n">
        <v>5.4</v>
      </c>
      <c r="C15" s="11" t="n">
        <v>5.39</v>
      </c>
      <c r="D15" s="8" t="n">
        <v>6.28</v>
      </c>
      <c r="E15" s="8" t="n">
        <v>4.95</v>
      </c>
      <c r="F15" s="8" t="n">
        <v>2.4</v>
      </c>
    </row>
    <row r="16" spans="1:6">
      <c r="A16" s="4" t="s">
        <v>456</v>
      </c>
      <c r="B16" s="8" t="n">
        <v>5.45</v>
      </c>
      <c r="C16" s="8" t="n">
        <v>5.45</v>
      </c>
    </row>
    <row r="17" spans="1:6">
      <c r="A17" s="3" t="s">
        <v>460</v>
      </c>
    </row>
    <row r="18" spans="1:6">
      <c r="A18" s="4" t="s">
        <v>461</v>
      </c>
      <c r="B18" s="4" t="s">
        <v>462</v>
      </c>
      <c r="C18" s="4" t="s">
        <v>463</v>
      </c>
      <c r="D18" s="4" t="s">
        <v>464</v>
      </c>
      <c r="E18" s="4" t="s">
        <v>465</v>
      </c>
      <c r="F18" s="4" t="s">
        <v>466</v>
      </c>
    </row>
    <row r="19" spans="1:6">
      <c r="A19" s="4" t="s">
        <v>467</v>
      </c>
      <c r="B19" s="4" t="s">
        <v>468</v>
      </c>
      <c r="C19" s="4" t="s">
        <v>469</v>
      </c>
    </row>
    <row r="20" spans="1:6">
      <c r="A20" s="4" t="s">
        <v>461</v>
      </c>
      <c r="B20" s="4" t="s">
        <v>462</v>
      </c>
      <c r="C20" s="4" t="s">
        <v>463</v>
      </c>
      <c r="D20" s="4" t="s">
        <v>464</v>
      </c>
      <c r="E20" s="4" t="s">
        <v>465</v>
      </c>
      <c r="F20" s="4" t="s">
        <v>466</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0"/>
    <col customWidth="1" max="2" min="2" width="10"/>
    <col customWidth="1" max="3" min="3" width="24"/>
    <col customWidth="1" max="4" min="4" width="18"/>
    <col customWidth="1" max="5" min="5" width="13"/>
    <col customWidth="1" max="6" min="6" width="36"/>
    <col customWidth="1" max="7" min="7" width="30"/>
    <col customWidth="1" max="8" min="8" width="27"/>
    <col customWidth="1" max="9" min="9" width="50"/>
    <col customWidth="1" max="10" min="10" width="44"/>
    <col customWidth="1" max="11" min="11" width="20"/>
    <col customWidth="1" max="12" min="12" width="27"/>
  </cols>
  <sheetData>
    <row r="1" spans="1:12">
      <c r="A1" s="1" t="s">
        <v>72</v>
      </c>
      <c r="B1" s="2" t="s">
        <v>73</v>
      </c>
      <c r="C1" s="2" t="s">
        <v>74</v>
      </c>
      <c r="D1" s="2" t="s">
        <v>75</v>
      </c>
      <c r="E1" s="2" t="s">
        <v>76</v>
      </c>
      <c r="F1" s="2" t="s">
        <v>77</v>
      </c>
      <c r="G1" s="2" t="s">
        <v>78</v>
      </c>
      <c r="H1" s="2" t="s">
        <v>79</v>
      </c>
      <c r="I1" s="2" t="s">
        <v>80</v>
      </c>
      <c r="J1" s="2" t="s">
        <v>81</v>
      </c>
      <c r="K1" s="2" t="s">
        <v>82</v>
      </c>
      <c r="L1" s="2" t="s">
        <v>83</v>
      </c>
    </row>
    <row r="2" spans="1:12">
      <c r="A2" s="4" t="s">
        <v>84</v>
      </c>
      <c r="B2" s="6" t="n">
        <v>-29914</v>
      </c>
      <c r="E2" s="6" t="n">
        <v>0</v>
      </c>
      <c r="H2" s="6" t="n">
        <v>890</v>
      </c>
      <c r="K2" s="6" t="n">
        <v>-30804</v>
      </c>
      <c r="L2" s="6" t="n">
        <v>0</v>
      </c>
    </row>
    <row r="3" spans="1:12">
      <c r="A3" s="4" t="s">
        <v>85</v>
      </c>
      <c r="E3" s="5" t="n">
        <v>2061</v>
      </c>
    </row>
    <row r="4" spans="1:12">
      <c r="A4" s="3" t="s">
        <v>86</v>
      </c>
    </row>
    <row r="5" spans="1:12">
      <c r="A5" s="4" t="s">
        <v>87</v>
      </c>
      <c r="B5" s="5" t="n">
        <v>209</v>
      </c>
      <c r="E5" s="6" t="n">
        <v>0</v>
      </c>
      <c r="H5" s="5" t="n">
        <v>209</v>
      </c>
    </row>
    <row r="6" spans="1:12">
      <c r="A6" s="4" t="s">
        <v>88</v>
      </c>
      <c r="E6" s="5" t="n">
        <v>80816</v>
      </c>
    </row>
    <row r="7" spans="1:12">
      <c r="A7" s="4" t="s">
        <v>89</v>
      </c>
      <c r="B7" s="5" t="n">
        <v>4</v>
      </c>
      <c r="E7" s="6" t="n">
        <v>0</v>
      </c>
      <c r="H7" s="5" t="n">
        <v>4</v>
      </c>
    </row>
    <row r="8" spans="1:12">
      <c r="A8" s="4" t="s">
        <v>90</v>
      </c>
      <c r="E8" s="5" t="n">
        <v>448</v>
      </c>
    </row>
    <row r="9" spans="1:12">
      <c r="A9" s="4" t="s">
        <v>91</v>
      </c>
      <c r="B9" s="5" t="n">
        <v>408</v>
      </c>
      <c r="H9" s="5" t="n">
        <v>408</v>
      </c>
    </row>
    <row r="10" spans="1:12">
      <c r="A10" s="4" t="s">
        <v>92</v>
      </c>
      <c r="B10" s="5" t="n">
        <v>-2824</v>
      </c>
      <c r="H10" s="5" t="n">
        <v>-1511</v>
      </c>
      <c r="K10" s="5" t="n">
        <v>-1313</v>
      </c>
    </row>
    <row r="11" spans="1:12">
      <c r="A11" s="4" t="s">
        <v>64</v>
      </c>
      <c r="B11" s="5" t="n">
        <v>-15834</v>
      </c>
      <c r="K11" s="5" t="n">
        <v>-15834</v>
      </c>
    </row>
    <row r="12" spans="1:12">
      <c r="A12" s="4" t="s">
        <v>93</v>
      </c>
      <c r="B12" s="5" t="n">
        <v>-47951</v>
      </c>
      <c r="E12" s="6" t="n">
        <v>0</v>
      </c>
      <c r="H12" s="5" t="n">
        <v>0</v>
      </c>
      <c r="K12" s="5" t="n">
        <v>-47951</v>
      </c>
      <c r="L12" s="5" t="n">
        <v>0</v>
      </c>
    </row>
    <row r="13" spans="1:12">
      <c r="A13" s="4" t="s">
        <v>94</v>
      </c>
      <c r="E13" s="5" t="n">
        <v>83325</v>
      </c>
    </row>
    <row r="14" spans="1:12">
      <c r="A14" s="3" t="s">
        <v>86</v>
      </c>
    </row>
    <row r="15" spans="1:12">
      <c r="A15" s="4" t="s">
        <v>87</v>
      </c>
      <c r="B15" s="5" t="n">
        <v>67</v>
      </c>
      <c r="E15" s="6" t="n">
        <v>1</v>
      </c>
      <c r="H15" s="5" t="n">
        <v>66</v>
      </c>
    </row>
    <row r="16" spans="1:12">
      <c r="A16" s="4" t="s">
        <v>88</v>
      </c>
      <c r="E16" s="5" t="n">
        <v>28516</v>
      </c>
    </row>
    <row r="17" spans="1:12">
      <c r="A17" s="4" t="s">
        <v>89</v>
      </c>
      <c r="C17" s="6" t="n">
        <v>43664</v>
      </c>
      <c r="D17" s="6" t="n">
        <v>16616</v>
      </c>
      <c r="F17" s="6" t="n">
        <v>7</v>
      </c>
      <c r="G17" s="6" t="n">
        <v>2</v>
      </c>
      <c r="I17" s="6" t="n">
        <v>43657</v>
      </c>
      <c r="J17" s="6" t="n">
        <v>16614</v>
      </c>
    </row>
    <row r="18" spans="1:12">
      <c r="A18" s="4" t="s">
        <v>90</v>
      </c>
      <c r="F18" s="5" t="n">
        <v>6954962</v>
      </c>
      <c r="G18" s="5" t="n">
        <v>2395010</v>
      </c>
    </row>
    <row r="19" spans="1:12">
      <c r="A19" s="4" t="s">
        <v>91</v>
      </c>
      <c r="B19" s="5" t="n">
        <v>985</v>
      </c>
      <c r="H19" s="5" t="n">
        <v>985</v>
      </c>
    </row>
    <row r="20" spans="1:12">
      <c r="A20" s="4" t="s">
        <v>95</v>
      </c>
      <c r="B20" s="5" t="n">
        <v>-449</v>
      </c>
      <c r="H20" s="5" t="n">
        <v>-180</v>
      </c>
      <c r="K20" s="5" t="n">
        <v>-269</v>
      </c>
    </row>
    <row r="21" spans="1:12">
      <c r="A21" s="4" t="s">
        <v>96</v>
      </c>
      <c r="B21" s="5" t="n">
        <v>-3871</v>
      </c>
      <c r="H21" s="5" t="n">
        <v>-551</v>
      </c>
      <c r="K21" s="5" t="n">
        <v>-3320</v>
      </c>
    </row>
    <row r="22" spans="1:12">
      <c r="A22" s="4" t="s">
        <v>97</v>
      </c>
      <c r="B22" s="5" t="n">
        <v>100938</v>
      </c>
      <c r="E22" s="6" t="n">
        <v>11</v>
      </c>
      <c r="H22" s="5" t="n">
        <v>100927</v>
      </c>
    </row>
    <row r="23" spans="1:12">
      <c r="A23" s="4" t="s">
        <v>98</v>
      </c>
      <c r="E23" s="5" t="n">
        <v>11368742</v>
      </c>
    </row>
    <row r="24" spans="1:12">
      <c r="A24" s="4" t="s">
        <v>64</v>
      </c>
      <c r="B24" s="5" t="n">
        <v>-24983</v>
      </c>
      <c r="K24" s="5" t="n">
        <v>-24983</v>
      </c>
    </row>
    <row r="25" spans="1:12">
      <c r="A25" s="4" t="s">
        <v>99</v>
      </c>
      <c r="B25" s="6" t="n">
        <v>85016</v>
      </c>
      <c r="E25" s="6" t="n">
        <v>21</v>
      </c>
      <c r="H25" s="5" t="n">
        <v>161518</v>
      </c>
      <c r="K25" s="5" t="n">
        <v>-76523</v>
      </c>
      <c r="L25" s="5" t="n">
        <v>0</v>
      </c>
    </row>
    <row r="26" spans="1:12">
      <c r="A26" s="4" t="s">
        <v>100</v>
      </c>
      <c r="B26" s="5" t="n">
        <v>20830555</v>
      </c>
      <c r="E26" s="5" t="n">
        <v>20830555</v>
      </c>
    </row>
    <row r="27" spans="1:12">
      <c r="A27" s="3" t="s">
        <v>86</v>
      </c>
    </row>
    <row r="28" spans="1:12">
      <c r="A28" s="4" t="s">
        <v>87</v>
      </c>
      <c r="B28" s="6" t="n">
        <v>9</v>
      </c>
      <c r="E28" s="6" t="n">
        <v>0</v>
      </c>
      <c r="H28" s="5" t="n">
        <v>9</v>
      </c>
    </row>
    <row r="29" spans="1:12">
      <c r="A29" s="4" t="s">
        <v>88</v>
      </c>
      <c r="E29" s="5" t="n">
        <v>5313</v>
      </c>
    </row>
    <row r="30" spans="1:12">
      <c r="A30" s="4" t="s">
        <v>101</v>
      </c>
      <c r="B30" s="5" t="n">
        <v>7</v>
      </c>
      <c r="E30" s="6" t="n">
        <v>0</v>
      </c>
      <c r="H30" s="5" t="n">
        <v>7</v>
      </c>
    </row>
    <row r="31" spans="1:12">
      <c r="A31" s="4" t="s">
        <v>102</v>
      </c>
      <c r="E31" s="5" t="n">
        <v>5525</v>
      </c>
    </row>
    <row r="32" spans="1:12">
      <c r="A32" s="4" t="s">
        <v>91</v>
      </c>
      <c r="B32" s="5" t="n">
        <v>1592</v>
      </c>
      <c r="H32" s="5" t="n">
        <v>1592</v>
      </c>
    </row>
    <row r="33" spans="1:12">
      <c r="A33" s="4" t="s">
        <v>39</v>
      </c>
      <c r="B33" s="5" t="n">
        <v>-4</v>
      </c>
      <c r="L33" s="5" t="n">
        <v>-4</v>
      </c>
    </row>
    <row r="34" spans="1:12">
      <c r="A34" s="4" t="s">
        <v>64</v>
      </c>
      <c r="B34" s="5" t="n">
        <v>-26268</v>
      </c>
      <c r="K34" s="5" t="n">
        <v>-26268</v>
      </c>
    </row>
    <row r="35" spans="1:12">
      <c r="A35" s="4" t="s">
        <v>103</v>
      </c>
      <c r="B35" s="6" t="n">
        <v>60352</v>
      </c>
      <c r="E35" s="6" t="n">
        <v>21</v>
      </c>
      <c r="H35" s="6" t="n">
        <v>163126</v>
      </c>
      <c r="K35" s="6" t="n">
        <v>-102791</v>
      </c>
      <c r="L35" s="6" t="n">
        <v>-4</v>
      </c>
    </row>
    <row r="36" spans="1:12">
      <c r="A36" s="4" t="s">
        <v>104</v>
      </c>
      <c r="B36" s="5" t="n">
        <v>20841393</v>
      </c>
      <c r="E36" s="5" t="n">
        <v>20841393</v>
      </c>
    </row>
    <row r="37" spans="1:12">
      <c r="A37" s="3" t="s">
        <v>86</v>
      </c>
    </row>
    <row r="38" spans="1:12">
      <c r="A38" s="4" t="s">
        <v>64</v>
      </c>
      <c r="B38" s="6" t="n">
        <v>-4977</v>
      </c>
    </row>
    <row r="39" spans="1:12">
      <c r="A39" s="4" t="s">
        <v>105</v>
      </c>
      <c r="B39" s="6" t="n">
        <v>55751</v>
      </c>
    </row>
    <row r="40" spans="1:12">
      <c r="A40" s="4" t="s">
        <v>106</v>
      </c>
      <c r="B40" s="5" t="n">
        <v>20856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 customWidth="1" max="5" min="5" width="14"/>
    <col customWidth="1" max="6" min="6" width="14"/>
  </cols>
  <sheetData>
    <row r="1" spans="1:6">
      <c r="A1" s="1" t="s">
        <v>470</v>
      </c>
      <c r="B1" s="2" t="s">
        <v>1</v>
      </c>
      <c r="D1" s="2" t="s">
        <v>52</v>
      </c>
    </row>
    <row r="2" spans="1:6">
      <c r="B2" s="2" t="s">
        <v>2</v>
      </c>
      <c r="C2" s="2" t="s">
        <v>53</v>
      </c>
      <c r="D2" s="2" t="s">
        <v>18</v>
      </c>
      <c r="E2" s="2" t="s">
        <v>19</v>
      </c>
      <c r="F2" s="2" t="s">
        <v>54</v>
      </c>
    </row>
    <row r="3" spans="1:6">
      <c r="A3" s="3" t="s">
        <v>471</v>
      </c>
    </row>
    <row r="4" spans="1:6">
      <c r="A4" s="4" t="s">
        <v>472</v>
      </c>
      <c r="B4" s="6" t="n">
        <v>364</v>
      </c>
      <c r="C4" s="6" t="n">
        <v>447</v>
      </c>
      <c r="D4" s="6" t="n">
        <v>1592</v>
      </c>
      <c r="E4" s="6" t="n">
        <v>985</v>
      </c>
      <c r="F4" s="6" t="n">
        <v>408</v>
      </c>
    </row>
    <row r="5" spans="1:6">
      <c r="A5" s="4" t="s">
        <v>473</v>
      </c>
    </row>
    <row r="6" spans="1:6">
      <c r="A6" s="3" t="s">
        <v>471</v>
      </c>
    </row>
    <row r="7" spans="1:6">
      <c r="A7" s="4" t="s">
        <v>474</v>
      </c>
      <c r="B7" s="5" t="n">
        <v>0</v>
      </c>
      <c r="D7" s="5" t="n">
        <v>0</v>
      </c>
    </row>
    <row r="8" spans="1:6">
      <c r="A8" s="4" t="s">
        <v>475</v>
      </c>
    </row>
    <row r="9" spans="1:6">
      <c r="A9" s="3" t="s">
        <v>471</v>
      </c>
    </row>
    <row r="10" spans="1:6">
      <c r="A10" s="4" t="s">
        <v>476</v>
      </c>
      <c r="B10" s="6" t="n">
        <v>2900</v>
      </c>
      <c r="D10" s="6" t="n">
        <v>3500</v>
      </c>
    </row>
    <row r="11" spans="1:6">
      <c r="A11" s="4" t="s">
        <v>477</v>
      </c>
      <c r="B11" s="4" t="s">
        <v>478</v>
      </c>
      <c r="D11" s="4" t="s">
        <v>479</v>
      </c>
    </row>
    <row r="12" spans="1:6">
      <c r="A12" s="4" t="s">
        <v>480</v>
      </c>
    </row>
    <row r="13" spans="1:6">
      <c r="A13" s="3" t="s">
        <v>471</v>
      </c>
    </row>
    <row r="14" spans="1:6">
      <c r="A14" s="4" t="s">
        <v>474</v>
      </c>
      <c r="B14" s="5" t="n">
        <v>0</v>
      </c>
      <c r="D14" s="5" t="n">
        <v>0</v>
      </c>
    </row>
    <row r="15" spans="1:6">
      <c r="A15" s="4" t="s">
        <v>481</v>
      </c>
    </row>
    <row r="16" spans="1:6">
      <c r="A16" s="3" t="s">
        <v>471</v>
      </c>
    </row>
    <row r="17" spans="1:6">
      <c r="A17" s="4" t="s">
        <v>472</v>
      </c>
      <c r="B17" s="6" t="n">
        <v>41</v>
      </c>
      <c r="C17" s="5" t="n">
        <v>171</v>
      </c>
      <c r="D17" s="6" t="n">
        <v>372</v>
      </c>
      <c r="E17" s="5" t="n">
        <v>306</v>
      </c>
      <c r="F17" s="5" t="n">
        <v>110</v>
      </c>
    </row>
    <row r="18" spans="1:6">
      <c r="A18" s="4" t="s">
        <v>482</v>
      </c>
    </row>
    <row r="19" spans="1:6">
      <c r="A19" s="3" t="s">
        <v>471</v>
      </c>
    </row>
    <row r="20" spans="1:6">
      <c r="A20" s="4" t="s">
        <v>472</v>
      </c>
      <c r="B20" s="6" t="n">
        <v>323</v>
      </c>
      <c r="C20" s="6" t="n">
        <v>276</v>
      </c>
      <c r="D20" s="6" t="n">
        <v>1220</v>
      </c>
      <c r="E20" s="6" t="n">
        <v>679</v>
      </c>
      <c r="F20" s="6" t="n">
        <v>298</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3"/>
    <col customWidth="1" max="3" min="3" width="26"/>
    <col customWidth="1" max="4" min="4" width="25"/>
  </cols>
  <sheetData>
    <row r="1" spans="1:4">
      <c r="A1" s="1" t="s">
        <v>483</v>
      </c>
      <c r="B1" s="2" t="s">
        <v>52</v>
      </c>
    </row>
    <row r="2" spans="1:4">
      <c r="B2" s="2" t="s">
        <v>18</v>
      </c>
      <c r="C2" s="2" t="s">
        <v>19</v>
      </c>
      <c r="D2" s="2" t="s">
        <v>54</v>
      </c>
    </row>
    <row r="3" spans="1:4">
      <c r="A3" s="3" t="s">
        <v>484</v>
      </c>
    </row>
    <row r="4" spans="1:4">
      <c r="A4" s="4" t="s">
        <v>485</v>
      </c>
      <c r="B4" s="4" t="s">
        <v>486</v>
      </c>
      <c r="C4" s="4" t="s">
        <v>486</v>
      </c>
      <c r="D4" s="4" t="s">
        <v>486</v>
      </c>
    </row>
    <row r="5" spans="1:4">
      <c r="A5" s="4" t="s">
        <v>487</v>
      </c>
      <c r="B5" s="6" t="n">
        <v>0</v>
      </c>
      <c r="C5" s="6" t="n">
        <v>0</v>
      </c>
      <c r="D5" s="6" t="n">
        <v>0</v>
      </c>
    </row>
    <row r="6" spans="1:4">
      <c r="A6" s="4" t="s">
        <v>435</v>
      </c>
    </row>
    <row r="7" spans="1:4">
      <c r="A7" s="3" t="s">
        <v>484</v>
      </c>
    </row>
    <row r="8" spans="1:4">
      <c r="A8" s="4" t="s">
        <v>488</v>
      </c>
      <c r="B8" s="4" t="s">
        <v>489</v>
      </c>
      <c r="C8" s="4" t="s">
        <v>490</v>
      </c>
      <c r="D8" s="4" t="s">
        <v>491</v>
      </c>
    </row>
    <row r="9" spans="1:4">
      <c r="A9" s="4" t="s">
        <v>492</v>
      </c>
      <c r="B9" s="4" t="s">
        <v>490</v>
      </c>
      <c r="C9" s="4" t="s">
        <v>493</v>
      </c>
      <c r="D9" s="4" t="s">
        <v>494</v>
      </c>
    </row>
    <row r="10" spans="1:4">
      <c r="A10" s="4" t="s">
        <v>495</v>
      </c>
      <c r="B10" s="4" t="s">
        <v>496</v>
      </c>
      <c r="C10" s="4" t="s">
        <v>497</v>
      </c>
      <c r="D10" s="4" t="s">
        <v>498</v>
      </c>
    </row>
    <row r="11" spans="1:4">
      <c r="A11" s="4" t="s">
        <v>499</v>
      </c>
      <c r="B11" s="4" t="s">
        <v>500</v>
      </c>
      <c r="C11" s="4" t="s">
        <v>501</v>
      </c>
      <c r="D11" s="4" t="s">
        <v>502</v>
      </c>
    </row>
    <row r="12" spans="1:4">
      <c r="A12" s="4" t="s">
        <v>503</v>
      </c>
      <c r="B12" s="8" t="n">
        <v>2.97</v>
      </c>
      <c r="C12" s="8" t="n">
        <v>4.73</v>
      </c>
      <c r="D12" s="8" t="n">
        <v>5.4</v>
      </c>
    </row>
    <row r="13" spans="1:4">
      <c r="A13" s="4" t="s">
        <v>504</v>
      </c>
    </row>
    <row r="14" spans="1:4">
      <c r="A14" s="3" t="s">
        <v>484</v>
      </c>
    </row>
    <row r="15" spans="1:4">
      <c r="A15" s="4" t="s">
        <v>505</v>
      </c>
      <c r="B15" s="4" t="s">
        <v>506</v>
      </c>
      <c r="C15" s="4" t="s">
        <v>507</v>
      </c>
      <c r="D15" s="4" t="s">
        <v>508</v>
      </c>
    </row>
    <row r="16" spans="1:4">
      <c r="A16" s="4" t="s">
        <v>509</v>
      </c>
    </row>
    <row r="17" spans="1:4">
      <c r="A17" s="3" t="s">
        <v>484</v>
      </c>
    </row>
    <row r="18" spans="1:4">
      <c r="A18" s="4" t="s">
        <v>505</v>
      </c>
      <c r="B18" s="4" t="s">
        <v>510</v>
      </c>
      <c r="C18" s="4" t="s">
        <v>511</v>
      </c>
      <c r="D18" s="4" t="s">
        <v>5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9"/>
    <col customWidth="1" max="11" min="11" width="29"/>
    <col customWidth="1" max="12" min="12" width="21"/>
    <col customWidth="1" max="13" min="13" width="21"/>
    <col customWidth="1" max="14" min="14" width="22"/>
  </cols>
  <sheetData>
    <row r="1" spans="1:14">
      <c r="A1" s="1" t="s">
        <v>512</v>
      </c>
      <c r="B1" s="2" t="s">
        <v>290</v>
      </c>
      <c r="D1" s="2" t="s">
        <v>1</v>
      </c>
      <c r="J1" s="2" t="s">
        <v>513</v>
      </c>
      <c r="L1" s="2" t="s">
        <v>52</v>
      </c>
    </row>
    <row r="2" spans="1:14">
      <c r="B2" s="2" t="s">
        <v>514</v>
      </c>
      <c r="C2" s="2" t="s">
        <v>515</v>
      </c>
      <c r="D2" s="2" t="s">
        <v>516</v>
      </c>
      <c r="E2" s="2" t="s">
        <v>517</v>
      </c>
      <c r="F2" s="2" t="s">
        <v>308</v>
      </c>
      <c r="G2" s="2" t="s">
        <v>518</v>
      </c>
      <c r="H2" s="2" t="s">
        <v>519</v>
      </c>
      <c r="I2" s="2" t="s">
        <v>309</v>
      </c>
      <c r="J2" s="2" t="s">
        <v>516</v>
      </c>
      <c r="K2" s="2" t="s">
        <v>517</v>
      </c>
      <c r="L2" s="2" t="s">
        <v>308</v>
      </c>
      <c r="M2" s="2" t="s">
        <v>108</v>
      </c>
      <c r="N2" s="2" t="s">
        <v>520</v>
      </c>
    </row>
    <row r="3" spans="1:14">
      <c r="A3" s="3" t="s">
        <v>521</v>
      </c>
    </row>
    <row r="4" spans="1:14">
      <c r="A4" s="4" t="s">
        <v>522</v>
      </c>
      <c r="E4" s="5" t="n">
        <v>7</v>
      </c>
      <c r="K4" s="5" t="n">
        <v>7</v>
      </c>
      <c r="N4" s="5" t="n">
        <v>36</v>
      </c>
    </row>
    <row r="5" spans="1:14">
      <c r="A5" s="4" t="s">
        <v>523</v>
      </c>
      <c r="E5" s="6" t="n">
        <v>2557000</v>
      </c>
      <c r="F5" s="6" t="n">
        <v>4442000</v>
      </c>
      <c r="G5" s="6" t="n">
        <v>0</v>
      </c>
      <c r="H5" s="6" t="n">
        <v>0</v>
      </c>
      <c r="I5" s="6" t="n">
        <v>0</v>
      </c>
      <c r="K5" s="6" t="n">
        <v>7000000</v>
      </c>
      <c r="L5" s="6" t="n">
        <v>3040000</v>
      </c>
      <c r="M5" s="6" t="n">
        <v>0</v>
      </c>
    </row>
    <row r="6" spans="1:14">
      <c r="A6" s="4" t="s">
        <v>524</v>
      </c>
      <c r="F6" s="5" t="n">
        <v>1400000</v>
      </c>
      <c r="L6" s="5" t="n">
        <v>1402000</v>
      </c>
    </row>
    <row r="7" spans="1:14">
      <c r="A7" s="4" t="s">
        <v>389</v>
      </c>
      <c r="E7" s="5" t="n">
        <v>3900000</v>
      </c>
      <c r="F7" s="5" t="n">
        <v>2662000</v>
      </c>
      <c r="K7" s="5" t="n">
        <v>3900000</v>
      </c>
      <c r="L7" s="5" t="n">
        <v>2662000</v>
      </c>
      <c r="M7" s="5" t="n">
        <v>0</v>
      </c>
    </row>
    <row r="8" spans="1:14">
      <c r="A8" s="4" t="s">
        <v>525</v>
      </c>
      <c r="F8" s="5" t="n">
        <v>1609000</v>
      </c>
      <c r="L8" s="5" t="n">
        <v>1609000</v>
      </c>
      <c r="M8" s="5" t="n">
        <v>0</v>
      </c>
    </row>
    <row r="9" spans="1:14">
      <c r="A9" s="4" t="s">
        <v>526</v>
      </c>
      <c r="F9" s="5" t="n">
        <v>1100000</v>
      </c>
      <c r="L9" s="5" t="n">
        <v>1100000</v>
      </c>
    </row>
    <row r="10" spans="1:14">
      <c r="A10" s="4" t="s">
        <v>527</v>
      </c>
      <c r="L10" s="5" t="n">
        <v>1500000</v>
      </c>
    </row>
    <row r="11" spans="1:14">
      <c r="A11" s="4" t="s">
        <v>528</v>
      </c>
      <c r="L11" s="5" t="n">
        <v>100000</v>
      </c>
    </row>
    <row r="12" spans="1:14">
      <c r="A12" s="4" t="s">
        <v>529</v>
      </c>
      <c r="E12" s="5" t="n">
        <v>2353000</v>
      </c>
      <c r="I12" s="5" t="n">
        <v>0</v>
      </c>
      <c r="L12" s="5" t="n">
        <v>1486000</v>
      </c>
    </row>
    <row r="13" spans="1:14">
      <c r="A13" s="4" t="s">
        <v>384</v>
      </c>
      <c r="E13" s="5" t="n">
        <v>325000</v>
      </c>
      <c r="I13" s="5" t="n">
        <v>0</v>
      </c>
    </row>
    <row r="14" spans="1:14">
      <c r="A14" s="4" t="s">
        <v>530</v>
      </c>
      <c r="E14" s="5" t="n">
        <v>204000</v>
      </c>
      <c r="I14" s="6" t="n">
        <v>0</v>
      </c>
      <c r="L14" s="5" t="n">
        <v>1554000</v>
      </c>
    </row>
    <row r="15" spans="1:14">
      <c r="A15" s="4" t="s">
        <v>531</v>
      </c>
    </row>
    <row r="16" spans="1:14">
      <c r="A16" s="3" t="s">
        <v>521</v>
      </c>
    </row>
    <row r="17" spans="1:14">
      <c r="A17" s="4" t="s">
        <v>524</v>
      </c>
      <c r="L17" s="5" t="n">
        <v>555000</v>
      </c>
    </row>
    <row r="18" spans="1:14">
      <c r="A18" s="4" t="s">
        <v>532</v>
      </c>
      <c r="F18" s="5" t="n">
        <v>320000</v>
      </c>
      <c r="L18" s="5" t="n">
        <v>320000</v>
      </c>
    </row>
    <row r="19" spans="1:14">
      <c r="A19" s="4" t="s">
        <v>384</v>
      </c>
      <c r="C19" s="6" t="n">
        <v>325000</v>
      </c>
    </row>
    <row r="20" spans="1:14">
      <c r="A20" s="4" t="s">
        <v>533</v>
      </c>
    </row>
    <row r="21" spans="1:14">
      <c r="A21" s="3" t="s">
        <v>521</v>
      </c>
    </row>
    <row r="22" spans="1:14">
      <c r="A22" s="4" t="s">
        <v>524</v>
      </c>
      <c r="L22" s="5" t="n">
        <v>591000</v>
      </c>
    </row>
    <row r="23" spans="1:14">
      <c r="A23" s="4" t="s">
        <v>534</v>
      </c>
    </row>
    <row r="24" spans="1:14">
      <c r="A24" s="3" t="s">
        <v>521</v>
      </c>
    </row>
    <row r="25" spans="1:14">
      <c r="A25" s="4" t="s">
        <v>524</v>
      </c>
      <c r="L25" s="5" t="n">
        <v>256000</v>
      </c>
    </row>
    <row r="26" spans="1:14">
      <c r="A26" s="4" t="s">
        <v>396</v>
      </c>
    </row>
    <row r="27" spans="1:14">
      <c r="A27" s="3" t="s">
        <v>521</v>
      </c>
    </row>
    <row r="28" spans="1:14">
      <c r="A28" s="4" t="s">
        <v>523</v>
      </c>
      <c r="E28" s="5" t="n">
        <v>2353000</v>
      </c>
      <c r="L28" s="5" t="n">
        <v>1486000</v>
      </c>
    </row>
    <row r="29" spans="1:14">
      <c r="A29" s="4" t="s">
        <v>389</v>
      </c>
      <c r="E29" s="6" t="n">
        <v>3818000</v>
      </c>
      <c r="F29" s="5" t="n">
        <v>1565000</v>
      </c>
      <c r="K29" s="6" t="n">
        <v>3818000</v>
      </c>
      <c r="L29" s="5" t="n">
        <v>1565000</v>
      </c>
      <c r="M29" s="6" t="n">
        <v>0</v>
      </c>
    </row>
    <row r="30" spans="1:14">
      <c r="A30" s="4" t="s">
        <v>525</v>
      </c>
      <c r="F30" s="6" t="n">
        <v>512000</v>
      </c>
      <c r="L30" s="6" t="n">
        <v>512000</v>
      </c>
    </row>
    <row r="31" spans="1:14">
      <c r="A31" s="4" t="s">
        <v>535</v>
      </c>
    </row>
    <row r="32" spans="1:14">
      <c r="A32" s="3" t="s">
        <v>521</v>
      </c>
    </row>
    <row r="33" spans="1:14">
      <c r="A33" s="4" t="s">
        <v>522</v>
      </c>
      <c r="D33" s="5" t="n">
        <v>12</v>
      </c>
      <c r="J33" s="5" t="n">
        <v>12</v>
      </c>
    </row>
    <row r="34" spans="1:14">
      <c r="A34" s="4" t="s">
        <v>523</v>
      </c>
      <c r="D34" s="6" t="n">
        <v>7100000</v>
      </c>
      <c r="J34" s="6" t="n">
        <v>4700000</v>
      </c>
    </row>
    <row r="35" spans="1:14">
      <c r="A35" s="4" t="s">
        <v>536</v>
      </c>
      <c r="B35" s="6" t="n">
        <v>3800000</v>
      </c>
    </row>
    <row r="36" spans="1:14">
      <c r="A36" s="4" t="s">
        <v>537</v>
      </c>
      <c r="B36" s="4" t="s">
        <v>538</v>
      </c>
    </row>
  </sheetData>
  <mergeCells count="5">
    <mergeCell ref="A1:A2"/>
    <mergeCell ref="B1:C1"/>
    <mergeCell ref="D1:I1"/>
    <mergeCell ref="J1:K1"/>
    <mergeCell ref="L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39</v>
      </c>
      <c r="B1" s="2" t="s">
        <v>1</v>
      </c>
      <c r="E1" s="2" t="s">
        <v>52</v>
      </c>
    </row>
    <row r="2" spans="1:7">
      <c r="B2" s="2" t="s">
        <v>2</v>
      </c>
      <c r="C2" s="2" t="s">
        <v>18</v>
      </c>
      <c r="D2" s="2" t="s">
        <v>53</v>
      </c>
      <c r="E2" s="2" t="s">
        <v>18</v>
      </c>
      <c r="F2" s="2" t="s">
        <v>19</v>
      </c>
      <c r="G2" s="2" t="s">
        <v>54</v>
      </c>
    </row>
    <row r="3" spans="1:7">
      <c r="A3" s="3" t="s">
        <v>169</v>
      </c>
    </row>
    <row r="4" spans="1:7">
      <c r="A4" s="4" t="s">
        <v>530</v>
      </c>
      <c r="B4" s="6" t="n">
        <v>204</v>
      </c>
      <c r="D4" s="6" t="n">
        <v>0</v>
      </c>
      <c r="E4" s="6" t="n">
        <v>1554</v>
      </c>
    </row>
    <row r="5" spans="1:7">
      <c r="A5" s="4" t="s">
        <v>529</v>
      </c>
      <c r="B5" s="5" t="n">
        <v>2353</v>
      </c>
      <c r="D5" s="5" t="n">
        <v>0</v>
      </c>
      <c r="E5" s="5" t="n">
        <v>1486</v>
      </c>
    </row>
    <row r="6" spans="1:7">
      <c r="A6" s="4" t="s">
        <v>540</v>
      </c>
      <c r="C6" s="6" t="n">
        <v>1400</v>
      </c>
      <c r="E6" s="5" t="n">
        <v>1402</v>
      </c>
    </row>
    <row r="7" spans="1:7">
      <c r="A7" s="4" t="s">
        <v>541</v>
      </c>
      <c r="B7" s="6" t="n">
        <v>2557</v>
      </c>
      <c r="D7" s="6" t="n">
        <v>0</v>
      </c>
      <c r="E7" s="6" t="n">
        <v>4442</v>
      </c>
      <c r="F7" s="6" t="n">
        <v>0</v>
      </c>
      <c r="G7" s="6" t="n">
        <v>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r="1" spans="1:9">
      <c r="A1" s="1" t="s">
        <v>542</v>
      </c>
      <c r="B1" s="2" t="s">
        <v>1</v>
      </c>
      <c r="G1" s="2" t="s">
        <v>513</v>
      </c>
      <c r="H1" s="2" t="s">
        <v>52</v>
      </c>
    </row>
    <row r="2" spans="1:9">
      <c r="B2" s="2" t="s">
        <v>2</v>
      </c>
      <c r="C2" s="2" t="s">
        <v>18</v>
      </c>
      <c r="D2" s="2" t="s">
        <v>543</v>
      </c>
      <c r="E2" s="2" t="s">
        <v>544</v>
      </c>
      <c r="F2" s="2" t="s">
        <v>53</v>
      </c>
      <c r="G2" s="2" t="s">
        <v>2</v>
      </c>
      <c r="H2" s="2" t="s">
        <v>18</v>
      </c>
      <c r="I2" s="2" t="s">
        <v>19</v>
      </c>
    </row>
    <row r="3" spans="1:9">
      <c r="A3" s="3" t="s">
        <v>521</v>
      </c>
    </row>
    <row r="4" spans="1:9">
      <c r="A4" s="4" t="s">
        <v>545</v>
      </c>
      <c r="B4" s="6" t="n">
        <v>2662000</v>
      </c>
      <c r="F4" s="6" t="n">
        <v>0</v>
      </c>
      <c r="H4" s="6" t="n">
        <v>0</v>
      </c>
    </row>
    <row r="5" spans="1:9">
      <c r="A5" s="4" t="s">
        <v>546</v>
      </c>
      <c r="B5" s="5" t="n">
        <v>2557000</v>
      </c>
      <c r="C5" s="6" t="n">
        <v>4442000</v>
      </c>
      <c r="D5" s="6" t="n">
        <v>0</v>
      </c>
      <c r="E5" s="6" t="n">
        <v>0</v>
      </c>
      <c r="F5" s="5" t="n">
        <v>0</v>
      </c>
      <c r="G5" s="6" t="n">
        <v>7000000</v>
      </c>
      <c r="H5" s="5" t="n">
        <v>3040000</v>
      </c>
      <c r="I5" s="6" t="n">
        <v>0</v>
      </c>
    </row>
    <row r="6" spans="1:9">
      <c r="A6" s="4" t="s">
        <v>547</v>
      </c>
      <c r="B6" s="5" t="n">
        <v>-1319000</v>
      </c>
      <c r="H6" s="5" t="n">
        <v>-457000</v>
      </c>
    </row>
    <row r="7" spans="1:9">
      <c r="A7" s="4" t="s">
        <v>393</v>
      </c>
      <c r="H7" s="5" t="n">
        <v>79000</v>
      </c>
    </row>
    <row r="8" spans="1:9">
      <c r="A8" s="4" t="s">
        <v>548</v>
      </c>
      <c r="B8" s="5" t="n">
        <v>3900000</v>
      </c>
      <c r="C8" s="5" t="n">
        <v>2662000</v>
      </c>
      <c r="G8" s="5" t="n">
        <v>3900000</v>
      </c>
      <c r="H8" s="5" t="n">
        <v>2662000</v>
      </c>
      <c r="I8" s="5" t="n">
        <v>0</v>
      </c>
    </row>
    <row r="9" spans="1:9">
      <c r="A9" s="4" t="s">
        <v>530</v>
      </c>
    </row>
    <row r="10" spans="1:9">
      <c r="A10" s="3" t="s">
        <v>521</v>
      </c>
    </row>
    <row r="11" spans="1:9">
      <c r="A11" s="4" t="s">
        <v>545</v>
      </c>
      <c r="B11" s="5" t="n">
        <v>1097000</v>
      </c>
      <c r="F11" s="5" t="n">
        <v>0</v>
      </c>
      <c r="H11" s="5" t="n">
        <v>0</v>
      </c>
    </row>
    <row r="12" spans="1:9">
      <c r="A12" s="4" t="s">
        <v>546</v>
      </c>
      <c r="B12" s="5" t="n">
        <v>204000</v>
      </c>
      <c r="H12" s="5" t="n">
        <v>1554000</v>
      </c>
    </row>
    <row r="13" spans="1:9">
      <c r="A13" s="4" t="s">
        <v>547</v>
      </c>
      <c r="B13" s="5" t="n">
        <v>-1219000</v>
      </c>
      <c r="H13" s="5" t="n">
        <v>-457000</v>
      </c>
    </row>
    <row r="14" spans="1:9">
      <c r="A14" s="4" t="s">
        <v>393</v>
      </c>
      <c r="H14" s="5" t="n">
        <v>0</v>
      </c>
    </row>
    <row r="15" spans="1:9">
      <c r="A15" s="4" t="s">
        <v>548</v>
      </c>
      <c r="B15" s="5" t="n">
        <v>82000</v>
      </c>
      <c r="C15" s="5" t="n">
        <v>1097000</v>
      </c>
      <c r="G15" s="5" t="n">
        <v>82000</v>
      </c>
      <c r="H15" s="5" t="n">
        <v>1097000</v>
      </c>
      <c r="I15" s="5" t="n">
        <v>0</v>
      </c>
    </row>
    <row r="16" spans="1:9">
      <c r="A16" s="4" t="s">
        <v>396</v>
      </c>
    </row>
    <row r="17" spans="1:9">
      <c r="A17" s="3" t="s">
        <v>521</v>
      </c>
    </row>
    <row r="18" spans="1:9">
      <c r="A18" s="4" t="s">
        <v>545</v>
      </c>
      <c r="B18" s="5" t="n">
        <v>1565000</v>
      </c>
      <c r="F18" s="6" t="n">
        <v>0</v>
      </c>
      <c r="H18" s="5" t="n">
        <v>0</v>
      </c>
    </row>
    <row r="19" spans="1:9">
      <c r="A19" s="4" t="s">
        <v>546</v>
      </c>
      <c r="B19" s="5" t="n">
        <v>2353000</v>
      </c>
      <c r="H19" s="5" t="n">
        <v>1486000</v>
      </c>
    </row>
    <row r="20" spans="1:9">
      <c r="A20" s="4" t="s">
        <v>547</v>
      </c>
      <c r="B20" s="5" t="n">
        <v>-100000</v>
      </c>
      <c r="H20" s="5" t="n">
        <v>0</v>
      </c>
    </row>
    <row r="21" spans="1:9">
      <c r="A21" s="4" t="s">
        <v>393</v>
      </c>
      <c r="H21" s="5" t="n">
        <v>79000</v>
      </c>
    </row>
    <row r="22" spans="1:9">
      <c r="A22" s="4" t="s">
        <v>548</v>
      </c>
      <c r="B22" s="6" t="n">
        <v>3818000</v>
      </c>
      <c r="C22" s="6" t="n">
        <v>1565000</v>
      </c>
      <c r="G22" s="6" t="n">
        <v>3818000</v>
      </c>
      <c r="H22" s="6" t="n">
        <v>1565000</v>
      </c>
      <c r="I22" s="6" t="n">
        <v>0</v>
      </c>
    </row>
  </sheetData>
  <mergeCells count="3">
    <mergeCell ref="A1:A2"/>
    <mergeCell ref="B1:F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52</v>
      </c>
    </row>
    <row r="2" spans="1:4">
      <c r="B2" s="2" t="s">
        <v>18</v>
      </c>
      <c r="C2" s="2" t="s">
        <v>19</v>
      </c>
      <c r="D2" s="2" t="s">
        <v>54</v>
      </c>
    </row>
    <row r="3" spans="1:4">
      <c r="A3" s="3" t="s">
        <v>173</v>
      </c>
    </row>
    <row r="4" spans="1:4">
      <c r="A4" s="4" t="s">
        <v>550</v>
      </c>
      <c r="B4" s="6" t="n">
        <v>0</v>
      </c>
      <c r="C4" s="6" t="n">
        <v>0</v>
      </c>
      <c r="D4" s="6" t="n">
        <v>0</v>
      </c>
    </row>
    <row r="5" spans="1:4">
      <c r="A5" s="3" t="s">
        <v>551</v>
      </c>
    </row>
    <row r="6" spans="1:4">
      <c r="A6" s="4" t="s">
        <v>552</v>
      </c>
      <c r="B6" s="5" t="n">
        <v>-8931000</v>
      </c>
      <c r="C6" s="5" t="n">
        <v>-8494000</v>
      </c>
      <c r="D6" s="5" t="n">
        <v>-5383000</v>
      </c>
    </row>
    <row r="7" spans="1:4">
      <c r="A7" s="4" t="s">
        <v>553</v>
      </c>
      <c r="B7" s="5" t="n">
        <v>9287000</v>
      </c>
      <c r="C7" s="5" t="n">
        <v>9002000</v>
      </c>
      <c r="D7" s="5" t="n">
        <v>5675000</v>
      </c>
    </row>
    <row r="8" spans="1:4">
      <c r="A8" s="4" t="s">
        <v>554</v>
      </c>
      <c r="B8" s="5" t="n">
        <v>-572000</v>
      </c>
      <c r="C8" s="5" t="n">
        <v>-661000</v>
      </c>
      <c r="D8" s="5" t="n">
        <v>-386000</v>
      </c>
    </row>
    <row r="9" spans="1:4">
      <c r="A9" s="4" t="s">
        <v>393</v>
      </c>
      <c r="B9" s="5" t="n">
        <v>216000</v>
      </c>
      <c r="C9" s="5" t="n">
        <v>153000</v>
      </c>
      <c r="D9" s="5" t="n">
        <v>94000</v>
      </c>
    </row>
    <row r="10" spans="1:4">
      <c r="A10" s="4" t="s">
        <v>73</v>
      </c>
      <c r="B10" s="5" t="n">
        <v>0</v>
      </c>
      <c r="C10" s="5" t="n">
        <v>0</v>
      </c>
      <c r="D10" s="6" t="n">
        <v>0</v>
      </c>
    </row>
    <row r="11" spans="1:4">
      <c r="A11" s="4" t="s">
        <v>555</v>
      </c>
      <c r="B11" s="5" t="n">
        <v>9300000</v>
      </c>
    </row>
    <row r="12" spans="1:4">
      <c r="A12" s="3" t="s">
        <v>556</v>
      </c>
    </row>
    <row r="13" spans="1:4">
      <c r="A13" s="4" t="s">
        <v>557</v>
      </c>
      <c r="B13" s="5" t="n">
        <v>27518000</v>
      </c>
      <c r="C13" s="5" t="n">
        <v>19562000</v>
      </c>
    </row>
    <row r="14" spans="1:4">
      <c r="A14" s="4" t="s">
        <v>113</v>
      </c>
      <c r="B14" s="5" t="n">
        <v>1367000</v>
      </c>
      <c r="C14" s="5" t="n">
        <v>1207000</v>
      </c>
    </row>
    <row r="15" spans="1:4">
      <c r="A15" s="4" t="s">
        <v>91</v>
      </c>
      <c r="B15" s="5" t="n">
        <v>597000</v>
      </c>
      <c r="C15" s="5" t="n">
        <v>260000</v>
      </c>
    </row>
    <row r="16" spans="1:4">
      <c r="A16" s="4" t="s">
        <v>558</v>
      </c>
      <c r="B16" s="5" t="n">
        <v>1717000</v>
      </c>
      <c r="C16" s="5" t="n">
        <v>1147000</v>
      </c>
    </row>
    <row r="17" spans="1:4">
      <c r="A17" s="4" t="s">
        <v>559</v>
      </c>
      <c r="B17" s="5" t="n">
        <v>0</v>
      </c>
      <c r="C17" s="5" t="n">
        <v>0</v>
      </c>
    </row>
    <row r="18" spans="1:4">
      <c r="A18" s="4" t="s">
        <v>560</v>
      </c>
      <c r="B18" s="5" t="n">
        <v>538000</v>
      </c>
      <c r="C18" s="5" t="n">
        <v>264000</v>
      </c>
    </row>
    <row r="19" spans="1:4">
      <c r="A19" s="4" t="s">
        <v>561</v>
      </c>
      <c r="B19" s="5" t="n">
        <v>31737000</v>
      </c>
      <c r="C19" s="5" t="n">
        <v>22440000</v>
      </c>
    </row>
    <row r="20" spans="1:4">
      <c r="A20" s="4" t="s">
        <v>562</v>
      </c>
      <c r="B20" s="5" t="n">
        <v>-31737000</v>
      </c>
      <c r="C20" s="5" t="n">
        <v>-22440000</v>
      </c>
    </row>
    <row r="21" spans="1:4">
      <c r="A21" s="4" t="s">
        <v>563</v>
      </c>
      <c r="B21" s="6" t="n">
        <v>0</v>
      </c>
      <c r="C2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18</v>
      </c>
      <c r="C1" s="2" t="s">
        <v>19</v>
      </c>
    </row>
    <row r="2" spans="1:3">
      <c r="A2" s="4" t="s">
        <v>565</v>
      </c>
    </row>
    <row r="3" spans="1:3">
      <c r="A3" s="3" t="s">
        <v>566</v>
      </c>
    </row>
    <row r="4" spans="1:3">
      <c r="A4" s="4" t="s">
        <v>557</v>
      </c>
      <c r="B4" s="9" t="n">
        <v>80.90000000000001</v>
      </c>
      <c r="C4" s="9" t="n">
        <v>5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18</v>
      </c>
      <c r="C1" s="2" t="s">
        <v>19</v>
      </c>
    </row>
    <row r="2" spans="1:3">
      <c r="A2" s="3" t="s">
        <v>568</v>
      </c>
    </row>
    <row r="3" spans="1:3">
      <c r="A3" s="4" t="s">
        <v>569</v>
      </c>
      <c r="B3" s="6" t="n">
        <v>1441</v>
      </c>
      <c r="C3" s="6" t="n">
        <v>985</v>
      </c>
    </row>
    <row r="4" spans="1:3">
      <c r="A4" s="4" t="s">
        <v>570</v>
      </c>
    </row>
    <row r="5" spans="1:3">
      <c r="A5" s="3" t="s">
        <v>568</v>
      </c>
    </row>
    <row r="6" spans="1:3">
      <c r="A6" s="4" t="s">
        <v>569</v>
      </c>
      <c r="B6" s="6" t="n">
        <v>2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571</v>
      </c>
      <c r="B1" s="2" t="s">
        <v>1</v>
      </c>
      <c r="D1" s="2" t="s">
        <v>52</v>
      </c>
    </row>
    <row r="2" spans="1:5">
      <c r="B2" s="2" t="s">
        <v>2</v>
      </c>
      <c r="C2" s="2" t="s">
        <v>53</v>
      </c>
      <c r="D2" s="2" t="s">
        <v>18</v>
      </c>
      <c r="E2" s="2" t="s">
        <v>19</v>
      </c>
    </row>
    <row r="3" spans="1:5">
      <c r="A3" s="3" t="s">
        <v>173</v>
      </c>
    </row>
    <row r="4" spans="1:5">
      <c r="A4" s="4" t="s">
        <v>572</v>
      </c>
      <c r="D4" s="6" t="n">
        <v>0</v>
      </c>
      <c r="E4" s="6" t="n">
        <v>0</v>
      </c>
    </row>
    <row r="5" spans="1:5">
      <c r="A5" s="4" t="s">
        <v>573</v>
      </c>
      <c r="B5" s="6" t="n">
        <v>0</v>
      </c>
      <c r="C5" s="6" t="n">
        <v>0</v>
      </c>
      <c r="D5" s="6" t="n">
        <v>0</v>
      </c>
      <c r="E5"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4</v>
      </c>
      <c r="B1" s="2" t="s">
        <v>52</v>
      </c>
    </row>
    <row r="2" spans="1:4">
      <c r="B2" s="2" t="s">
        <v>18</v>
      </c>
      <c r="C2" s="2" t="s">
        <v>19</v>
      </c>
      <c r="D2" s="2" t="s">
        <v>54</v>
      </c>
    </row>
    <row r="3" spans="1:4">
      <c r="A3" s="4" t="s">
        <v>176</v>
      </c>
    </row>
    <row r="4" spans="1:4">
      <c r="A4" s="3" t="s">
        <v>575</v>
      </c>
    </row>
    <row r="5" spans="1:4">
      <c r="A5" s="4" t="s">
        <v>576</v>
      </c>
      <c r="B5" s="6" t="n">
        <v>316</v>
      </c>
      <c r="C5" s="6" t="n">
        <v>490</v>
      </c>
      <c r="D5" s="6" t="n">
        <v>506</v>
      </c>
    </row>
    <row r="6" spans="1:4">
      <c r="A6" s="4" t="s">
        <v>577</v>
      </c>
    </row>
    <row r="7" spans="1:4">
      <c r="A7" s="3" t="s">
        <v>575</v>
      </c>
    </row>
    <row r="8" spans="1:4">
      <c r="A8" s="4" t="s">
        <v>576</v>
      </c>
      <c r="B8" s="6" t="n">
        <v>59</v>
      </c>
      <c r="C8" s="6" t="n">
        <v>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7</v>
      </c>
      <c r="B1" s="2" t="s">
        <v>52</v>
      </c>
    </row>
    <row r="2" spans="1:2">
      <c r="B2" s="2" t="s">
        <v>108</v>
      </c>
    </row>
    <row r="3" spans="1:2">
      <c r="A3" s="4" t="s">
        <v>74</v>
      </c>
    </row>
    <row r="4" spans="1:2">
      <c r="A4" s="4" t="s">
        <v>109</v>
      </c>
      <c r="B4" s="6" t="n">
        <v>5021</v>
      </c>
    </row>
    <row r="5" spans="1:2">
      <c r="A5" s="4" t="s">
        <v>75</v>
      </c>
    </row>
    <row r="6" spans="1:2">
      <c r="A6" s="4" t="s">
        <v>109</v>
      </c>
      <c r="B6" s="6" t="n">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52</v>
      </c>
    </row>
    <row r="2" spans="1:4">
      <c r="B2" s="2" t="s">
        <v>18</v>
      </c>
      <c r="C2" s="2" t="s">
        <v>19</v>
      </c>
      <c r="D2" s="2" t="s">
        <v>54</v>
      </c>
    </row>
    <row r="3" spans="1:4">
      <c r="A3" s="3" t="s">
        <v>180</v>
      </c>
    </row>
    <row r="4" spans="1:4">
      <c r="A4" s="4" t="s">
        <v>579</v>
      </c>
      <c r="B4" s="4" t="s">
        <v>580</v>
      </c>
    </row>
    <row r="5" spans="1:4">
      <c r="A5" s="4" t="s">
        <v>581</v>
      </c>
      <c r="B5" s="6" t="n">
        <v>169</v>
      </c>
      <c r="C5" s="6" t="n">
        <v>117</v>
      </c>
      <c r="D5" s="6" t="n">
        <v>9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290</v>
      </c>
      <c r="C1" s="2" t="s">
        <v>52</v>
      </c>
    </row>
    <row r="2" spans="1:3">
      <c r="B2" s="2" t="s">
        <v>583</v>
      </c>
      <c r="C2" s="2" t="s">
        <v>18</v>
      </c>
    </row>
    <row r="3" spans="1:3">
      <c r="A3" s="4" t="s">
        <v>584</v>
      </c>
    </row>
    <row r="4" spans="1:3">
      <c r="A4" s="3" t="s">
        <v>182</v>
      </c>
    </row>
    <row r="5" spans="1:3">
      <c r="A5" s="4" t="s">
        <v>585</v>
      </c>
      <c r="B5" s="6" t="n">
        <v>1600000</v>
      </c>
    </row>
    <row r="6" spans="1:3">
      <c r="A6" s="4" t="s">
        <v>586</v>
      </c>
      <c r="C6" s="6" t="n">
        <v>3000000</v>
      </c>
    </row>
    <row r="7" spans="1:3">
      <c r="A7" s="4" t="s">
        <v>587</v>
      </c>
    </row>
    <row r="8" spans="1:3">
      <c r="A8" s="3" t="s">
        <v>182</v>
      </c>
    </row>
    <row r="9" spans="1:3">
      <c r="A9" s="4" t="s">
        <v>585</v>
      </c>
      <c r="C9" s="5" t="n">
        <v>2100000</v>
      </c>
    </row>
    <row r="10" spans="1:3">
      <c r="A10" s="4" t="s">
        <v>586</v>
      </c>
      <c r="C10" s="5" t="n">
        <v>6000000</v>
      </c>
    </row>
    <row r="11" spans="1:3">
      <c r="A11" s="4" t="s">
        <v>588</v>
      </c>
      <c r="C11" s="5" t="n">
        <v>4000000</v>
      </c>
    </row>
    <row r="12" spans="1:3">
      <c r="A12" s="4" t="s">
        <v>589</v>
      </c>
      <c r="C12" s="5" t="n">
        <v>10000000</v>
      </c>
    </row>
    <row r="13" spans="1:3">
      <c r="A13" s="4" t="s">
        <v>590</v>
      </c>
      <c r="C13" s="5" t="n">
        <v>4000000</v>
      </c>
    </row>
    <row r="14" spans="1:3">
      <c r="A14" s="4" t="s">
        <v>591</v>
      </c>
    </row>
    <row r="15" spans="1:3">
      <c r="A15" s="3" t="s">
        <v>182</v>
      </c>
    </row>
    <row r="16" spans="1:3">
      <c r="A16" s="4" t="s">
        <v>589</v>
      </c>
      <c r="C16" s="6" t="n">
        <v>6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3"/>
    <col customWidth="1" max="2" min="2" width="20"/>
    <col customWidth="1" max="3" min="3" width="21"/>
    <col customWidth="1" max="4" min="4" width="30"/>
    <col customWidth="1" max="5" min="5" width="30"/>
    <col customWidth="1" max="6" min="6" width="21"/>
  </cols>
  <sheetData>
    <row r="1" spans="1:6">
      <c r="A1" s="1" t="s">
        <v>592</v>
      </c>
      <c r="B1" s="2" t="s">
        <v>290</v>
      </c>
      <c r="D1" s="2" t="s">
        <v>1</v>
      </c>
      <c r="E1" s="2" t="s">
        <v>52</v>
      </c>
    </row>
    <row r="2" spans="1:6">
      <c r="B2" s="2" t="s">
        <v>514</v>
      </c>
      <c r="C2" s="2" t="s">
        <v>593</v>
      </c>
      <c r="D2" s="2" t="s">
        <v>594</v>
      </c>
      <c r="E2" s="2" t="s">
        <v>595</v>
      </c>
      <c r="F2" s="2" t="s">
        <v>519</v>
      </c>
    </row>
    <row r="3" spans="1:6">
      <c r="A3" s="3" t="s">
        <v>575</v>
      </c>
    </row>
    <row r="4" spans="1:6">
      <c r="A4" s="4" t="s">
        <v>596</v>
      </c>
      <c r="D4" s="4" t="s">
        <v>597</v>
      </c>
      <c r="E4" s="4" t="s">
        <v>597</v>
      </c>
    </row>
    <row r="5" spans="1:6">
      <c r="A5" s="4" t="s">
        <v>598</v>
      </c>
      <c r="D5" s="5" t="n">
        <v>2</v>
      </c>
      <c r="E5" s="5" t="n">
        <v>2</v>
      </c>
    </row>
    <row r="6" spans="1:6">
      <c r="A6" s="4" t="s">
        <v>599</v>
      </c>
      <c r="D6" s="4" t="s">
        <v>600</v>
      </c>
      <c r="E6" s="4" t="s">
        <v>600</v>
      </c>
    </row>
    <row r="7" spans="1:6">
      <c r="A7" s="4" t="s">
        <v>601</v>
      </c>
      <c r="E7" s="6" t="n">
        <v>165000</v>
      </c>
    </row>
    <row r="8" spans="1:6">
      <c r="A8" s="4" t="s">
        <v>602</v>
      </c>
      <c r="D8" s="6" t="n">
        <v>600000</v>
      </c>
      <c r="E8" s="6" t="n">
        <v>600000</v>
      </c>
    </row>
    <row r="9" spans="1:6">
      <c r="A9" s="4" t="s">
        <v>603</v>
      </c>
      <c r="D9" s="4" t="s">
        <v>604</v>
      </c>
      <c r="E9" s="4" t="s">
        <v>604</v>
      </c>
    </row>
    <row r="10" spans="1:6">
      <c r="A10" s="4" t="s">
        <v>605</v>
      </c>
      <c r="D10" s="4" t="s">
        <v>606</v>
      </c>
      <c r="E10" s="4" t="s">
        <v>606</v>
      </c>
    </row>
    <row r="11" spans="1:6">
      <c r="A11" s="4" t="s">
        <v>607</v>
      </c>
      <c r="D11" s="6" t="n">
        <v>1900000</v>
      </c>
      <c r="E11" s="6" t="n">
        <v>1900000</v>
      </c>
    </row>
    <row r="12" spans="1:6">
      <c r="A12" s="4" t="s">
        <v>608</v>
      </c>
      <c r="E12" s="6" t="n">
        <v>1300000</v>
      </c>
    </row>
    <row r="13" spans="1:6">
      <c r="A13" s="4" t="s">
        <v>609</v>
      </c>
      <c r="E13" s="4" t="s">
        <v>610</v>
      </c>
    </row>
    <row r="14" spans="1:6">
      <c r="A14" s="4" t="s">
        <v>611</v>
      </c>
      <c r="D14" s="5" t="n">
        <v>0</v>
      </c>
      <c r="E14" s="5" t="n">
        <v>0</v>
      </c>
    </row>
    <row r="15" spans="1:6">
      <c r="A15" s="3" t="s">
        <v>612</v>
      </c>
    </row>
    <row r="16" spans="1:6">
      <c r="A16" s="5" t="n">
        <v>2017</v>
      </c>
      <c r="E16" s="6" t="n">
        <v>450929</v>
      </c>
    </row>
    <row r="17" spans="1:6">
      <c r="A17" s="5" t="n">
        <v>2018</v>
      </c>
      <c r="D17" s="6" t="n">
        <v>614855</v>
      </c>
      <c r="E17" s="5" t="n">
        <v>614855</v>
      </c>
    </row>
    <row r="18" spans="1:6">
      <c r="A18" s="5" t="n">
        <v>2019</v>
      </c>
      <c r="D18" s="5" t="n">
        <v>633364</v>
      </c>
      <c r="E18" s="5" t="n">
        <v>633364</v>
      </c>
    </row>
    <row r="19" spans="1:6">
      <c r="A19" s="5" t="n">
        <v>2020</v>
      </c>
      <c r="D19" s="5" t="n">
        <v>652340</v>
      </c>
      <c r="E19" s="5" t="n">
        <v>652340</v>
      </c>
    </row>
    <row r="20" spans="1:6">
      <c r="A20" s="4" t="s">
        <v>613</v>
      </c>
      <c r="D20" s="5" t="n">
        <v>4565888</v>
      </c>
      <c r="E20" s="5" t="n">
        <v>4565888</v>
      </c>
    </row>
    <row r="21" spans="1:6">
      <c r="A21" s="4" t="s">
        <v>73</v>
      </c>
      <c r="D21" s="5" t="n">
        <v>6917376</v>
      </c>
      <c r="E21" s="5" t="n">
        <v>6917376</v>
      </c>
    </row>
    <row r="22" spans="1:6">
      <c r="A22" s="4" t="s">
        <v>614</v>
      </c>
      <c r="D22" s="5" t="n">
        <v>450929</v>
      </c>
    </row>
    <row r="23" spans="1:6">
      <c r="A23" s="4" t="s">
        <v>615</v>
      </c>
      <c r="C23" s="6" t="n">
        <v>10300000</v>
      </c>
    </row>
    <row r="24" spans="1:6">
      <c r="A24" s="4" t="s">
        <v>616</v>
      </c>
      <c r="C24" s="4" t="s">
        <v>331</v>
      </c>
    </row>
    <row r="25" spans="1:6">
      <c r="A25" s="4" t="s">
        <v>535</v>
      </c>
    </row>
    <row r="26" spans="1:6">
      <c r="A26" s="3" t="s">
        <v>612</v>
      </c>
    </row>
    <row r="27" spans="1:6">
      <c r="A27" s="4" t="s">
        <v>536</v>
      </c>
      <c r="B27" s="6" t="n">
        <v>3800000</v>
      </c>
    </row>
    <row r="28" spans="1:6">
      <c r="A28" s="4" t="s">
        <v>322</v>
      </c>
    </row>
    <row r="29" spans="1:6">
      <c r="A29" s="3" t="s">
        <v>575</v>
      </c>
    </row>
    <row r="30" spans="1:6">
      <c r="A30" s="4" t="s">
        <v>617</v>
      </c>
      <c r="D30" s="5" t="n">
        <v>2400000</v>
      </c>
      <c r="E30" s="5" t="n">
        <v>2400000</v>
      </c>
      <c r="F30" s="6" t="n">
        <v>2400000</v>
      </c>
    </row>
    <row r="31" spans="1:6">
      <c r="A31" s="4" t="s">
        <v>618</v>
      </c>
      <c r="D31" s="6" t="n">
        <v>800000</v>
      </c>
      <c r="E31" s="6" t="n">
        <v>8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9</v>
      </c>
      <c r="B1" s="2" t="s">
        <v>1</v>
      </c>
      <c r="K1" s="2" t="s">
        <v>52</v>
      </c>
    </row>
    <row r="2" spans="1:13">
      <c r="B2" s="2" t="s">
        <v>2</v>
      </c>
      <c r="C2" s="2" t="s">
        <v>18</v>
      </c>
      <c r="D2" s="2" t="s">
        <v>543</v>
      </c>
      <c r="E2" s="2" t="s">
        <v>544</v>
      </c>
      <c r="F2" s="2" t="s">
        <v>53</v>
      </c>
      <c r="G2" s="2" t="s">
        <v>19</v>
      </c>
      <c r="H2" s="2" t="s">
        <v>292</v>
      </c>
      <c r="I2" s="2" t="s">
        <v>620</v>
      </c>
      <c r="J2" s="2" t="s">
        <v>422</v>
      </c>
      <c r="K2" s="2" t="s">
        <v>18</v>
      </c>
      <c r="L2" s="2" t="s">
        <v>19</v>
      </c>
      <c r="M2" s="2" t="s">
        <v>54</v>
      </c>
    </row>
    <row r="3" spans="1:13">
      <c r="A3" s="3" t="s">
        <v>190</v>
      </c>
    </row>
    <row r="4" spans="1:13">
      <c r="A4" s="4" t="s">
        <v>64</v>
      </c>
      <c r="B4" s="6" t="n">
        <v>-4977</v>
      </c>
      <c r="C4" s="6" t="n">
        <v>-8694</v>
      </c>
      <c r="D4" s="6" t="n">
        <v>-5365</v>
      </c>
      <c r="E4" s="6" t="n">
        <v>-5638</v>
      </c>
      <c r="F4" s="6" t="n">
        <v>-6571</v>
      </c>
      <c r="G4" s="6" t="n">
        <v>-8789</v>
      </c>
      <c r="H4" s="6" t="n">
        <v>-6231</v>
      </c>
      <c r="I4" s="6" t="n">
        <v>-5684</v>
      </c>
      <c r="J4" s="6" t="n">
        <v>-4279</v>
      </c>
      <c r="K4" s="6" t="n">
        <v>-26268</v>
      </c>
      <c r="L4" s="6" t="n">
        <v>-24983</v>
      </c>
      <c r="M4" s="6" t="n">
        <v>-15834</v>
      </c>
    </row>
    <row r="5" spans="1:13">
      <c r="A5" s="4" t="s">
        <v>621</v>
      </c>
      <c r="K5" s="5" t="n">
        <v>0</v>
      </c>
      <c r="L5" s="5" t="n">
        <v>-449</v>
      </c>
      <c r="M5" s="5" t="n">
        <v>0</v>
      </c>
    </row>
    <row r="6" spans="1:13">
      <c r="A6" s="4" t="s">
        <v>622</v>
      </c>
      <c r="K6" s="5" t="n">
        <v>0</v>
      </c>
      <c r="L6" s="5" t="n">
        <v>-3871</v>
      </c>
      <c r="M6" s="5" t="n">
        <v>-2824</v>
      </c>
    </row>
    <row r="7" spans="1:13">
      <c r="A7" s="4" t="s">
        <v>66</v>
      </c>
      <c r="B7" s="6" t="n">
        <v>-4977</v>
      </c>
      <c r="F7" s="6" t="n">
        <v>-6571</v>
      </c>
      <c r="G7" s="6" t="n">
        <v>-8890</v>
      </c>
      <c r="H7" s="6" t="n">
        <v>-7785</v>
      </c>
      <c r="I7" s="6" t="n">
        <v>-7229</v>
      </c>
      <c r="J7" s="6" t="n">
        <v>-5397</v>
      </c>
      <c r="K7" s="6" t="n">
        <v>-26268</v>
      </c>
      <c r="L7" s="6" t="n">
        <v>-29303</v>
      </c>
      <c r="M7" s="6" t="n">
        <v>-18658</v>
      </c>
    </row>
    <row r="8" spans="1:13">
      <c r="A8" s="4" t="s">
        <v>623</v>
      </c>
      <c r="B8" s="5" t="n">
        <v>20850494</v>
      </c>
      <c r="F8" s="5" t="n">
        <v>20830555</v>
      </c>
      <c r="K8" s="5" t="n">
        <v>20833963</v>
      </c>
      <c r="L8" s="5" t="n">
        <v>5010323</v>
      </c>
      <c r="M8" s="5" t="n">
        <v>64131</v>
      </c>
    </row>
    <row r="9" spans="1:13">
      <c r="A9" s="4" t="s">
        <v>624</v>
      </c>
      <c r="B9" s="8" t="n">
        <v>-0.24</v>
      </c>
      <c r="C9" s="8" t="n">
        <v>-0.42</v>
      </c>
      <c r="D9" s="8" t="n">
        <v>-0.26</v>
      </c>
      <c r="E9" s="8" t="n">
        <v>-0.27</v>
      </c>
      <c r="F9" s="8" t="n">
        <v>-0.32</v>
      </c>
      <c r="G9" s="8" t="n">
        <v>-0.45</v>
      </c>
      <c r="H9" s="8" t="n">
        <v>-82.16</v>
      </c>
      <c r="I9" s="8" t="n">
        <v>-78.87</v>
      </c>
      <c r="J9" s="8" t="n">
        <v>-60.99</v>
      </c>
      <c r="K9" s="8" t="n">
        <v>-1.26</v>
      </c>
      <c r="L9" s="8" t="n">
        <v>-5.85</v>
      </c>
      <c r="M9" s="6" t="n">
        <v>-291</v>
      </c>
    </row>
    <row r="10" spans="1:13">
      <c r="A10" s="4" t="s">
        <v>625</v>
      </c>
      <c r="B10" s="6" t="n">
        <v>4977</v>
      </c>
      <c r="F10" s="6" t="n">
        <v>6571</v>
      </c>
      <c r="G10" s="6" t="n">
        <v>8890</v>
      </c>
      <c r="H10" s="6" t="n">
        <v>7785</v>
      </c>
      <c r="I10" s="6" t="n">
        <v>7229</v>
      </c>
      <c r="J10" s="6" t="n">
        <v>5397</v>
      </c>
      <c r="K10" s="6" t="n">
        <v>26268</v>
      </c>
      <c r="L10" s="6" t="n">
        <v>29303</v>
      </c>
      <c r="M10" s="6" t="n">
        <v>18658</v>
      </c>
    </row>
    <row r="11" spans="1:13">
      <c r="A11" s="4" t="s">
        <v>626</v>
      </c>
      <c r="B11" s="5" t="n">
        <v>20850494</v>
      </c>
      <c r="F11" s="5" t="n">
        <v>20830555</v>
      </c>
      <c r="K11" s="5" t="n">
        <v>20833963</v>
      </c>
      <c r="L11" s="5" t="n">
        <v>5010323</v>
      </c>
      <c r="M11" s="5" t="n">
        <v>64131</v>
      </c>
    </row>
    <row r="12" spans="1:13">
      <c r="A12" s="4" t="s">
        <v>627</v>
      </c>
      <c r="B12" s="8" t="n">
        <v>-0.24</v>
      </c>
      <c r="C12" s="8" t="n">
        <v>-0.42</v>
      </c>
      <c r="D12" s="8" t="n">
        <v>-0.26</v>
      </c>
      <c r="E12" s="8" t="n">
        <v>-0.27</v>
      </c>
      <c r="F12" s="8" t="n">
        <v>-0.32</v>
      </c>
      <c r="G12" s="8" t="n">
        <v>-0.45</v>
      </c>
      <c r="H12" s="8" t="n">
        <v>-82.16</v>
      </c>
      <c r="I12" s="8" t="n">
        <v>-78.87</v>
      </c>
      <c r="J12" s="8" t="n">
        <v>-60.99</v>
      </c>
      <c r="K12" s="8" t="n">
        <v>-1.26</v>
      </c>
      <c r="L12" s="8" t="n">
        <v>-5.85</v>
      </c>
      <c r="M12" s="6" t="n">
        <v>-291</v>
      </c>
    </row>
  </sheetData>
  <mergeCells count="3">
    <mergeCell ref="A1:A2"/>
    <mergeCell ref="B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8</v>
      </c>
      <c r="B1" s="2" t="s">
        <v>1</v>
      </c>
      <c r="D1" s="2" t="s">
        <v>52</v>
      </c>
    </row>
    <row r="2" spans="1:6">
      <c r="B2" s="2" t="s">
        <v>2</v>
      </c>
      <c r="C2" s="2" t="s">
        <v>53</v>
      </c>
      <c r="D2" s="2" t="s">
        <v>18</v>
      </c>
      <c r="E2" s="2" t="s">
        <v>19</v>
      </c>
      <c r="F2" s="2" t="s">
        <v>54</v>
      </c>
    </row>
    <row r="3" spans="1:6">
      <c r="A3" s="3" t="s">
        <v>629</v>
      </c>
    </row>
    <row r="4" spans="1:6">
      <c r="A4" s="4" t="s">
        <v>630</v>
      </c>
      <c r="B4" s="5" t="n">
        <v>1611321</v>
      </c>
      <c r="C4" s="5" t="n">
        <v>1915709</v>
      </c>
      <c r="D4" s="5" t="n">
        <v>1905214</v>
      </c>
      <c r="E4" s="5" t="n">
        <v>9450949</v>
      </c>
      <c r="F4" s="5" t="n">
        <v>6100850</v>
      </c>
    </row>
    <row r="5" spans="1:6">
      <c r="A5" s="4" t="s">
        <v>631</v>
      </c>
      <c r="B5" s="5" t="n">
        <v>1611321</v>
      </c>
      <c r="C5" s="5" t="n">
        <v>1915709</v>
      </c>
      <c r="D5" s="5" t="n">
        <v>1905214</v>
      </c>
      <c r="E5" s="5" t="n">
        <v>9450949</v>
      </c>
      <c r="F5" s="5" t="n">
        <v>6100850</v>
      </c>
    </row>
    <row r="6" spans="1:6">
      <c r="A6" s="4" t="s">
        <v>632</v>
      </c>
    </row>
    <row r="7" spans="1:6">
      <c r="A7" s="3" t="s">
        <v>629</v>
      </c>
    </row>
    <row r="8" spans="1:6">
      <c r="A8" s="4" t="s">
        <v>630</v>
      </c>
      <c r="D8" s="5" t="n">
        <v>0</v>
      </c>
      <c r="E8" s="5" t="n">
        <v>7921490</v>
      </c>
      <c r="F8" s="5" t="n">
        <v>5599939</v>
      </c>
    </row>
    <row r="9" spans="1:6">
      <c r="A9" s="4" t="s">
        <v>631</v>
      </c>
      <c r="D9" s="5" t="n">
        <v>0</v>
      </c>
      <c r="E9" s="5" t="n">
        <v>7921490</v>
      </c>
      <c r="F9" s="5" t="n">
        <v>5599939</v>
      </c>
    </row>
    <row r="10" spans="1:6">
      <c r="A10" s="4" t="s">
        <v>633</v>
      </c>
    </row>
    <row r="11" spans="1:6">
      <c r="A11" s="3" t="s">
        <v>629</v>
      </c>
    </row>
    <row r="12" spans="1:6">
      <c r="A12" s="4" t="s">
        <v>630</v>
      </c>
      <c r="D12" s="5" t="n">
        <v>1905214</v>
      </c>
      <c r="E12" s="5" t="n">
        <v>1529459</v>
      </c>
      <c r="F12" s="5" t="n">
        <v>500911</v>
      </c>
    </row>
    <row r="13" spans="1:6">
      <c r="A13" s="4" t="s">
        <v>631</v>
      </c>
      <c r="D13" s="5" t="n">
        <v>1905214</v>
      </c>
      <c r="E13" s="5" t="n">
        <v>1529459</v>
      </c>
      <c r="F13" s="5" t="n">
        <v>500911</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634</v>
      </c>
      <c r="B1" s="2" t="s">
        <v>1</v>
      </c>
      <c r="K1" s="2" t="s">
        <v>513</v>
      </c>
      <c r="L1" s="2" t="s">
        <v>52</v>
      </c>
    </row>
    <row r="2" spans="1:14">
      <c r="B2" s="2" t="s">
        <v>2</v>
      </c>
      <c r="C2" s="2" t="s">
        <v>18</v>
      </c>
      <c r="D2" s="2" t="s">
        <v>543</v>
      </c>
      <c r="E2" s="2" t="s">
        <v>544</v>
      </c>
      <c r="F2" s="2" t="s">
        <v>53</v>
      </c>
      <c r="G2" s="2" t="s">
        <v>19</v>
      </c>
      <c r="H2" s="2" t="s">
        <v>292</v>
      </c>
      <c r="I2" s="2" t="s">
        <v>620</v>
      </c>
      <c r="J2" s="2" t="s">
        <v>422</v>
      </c>
      <c r="K2" s="2" t="s">
        <v>2</v>
      </c>
      <c r="L2" s="2" t="s">
        <v>18</v>
      </c>
      <c r="M2" s="2" t="s">
        <v>19</v>
      </c>
      <c r="N2" s="2" t="s">
        <v>54</v>
      </c>
    </row>
    <row r="3" spans="1:14">
      <c r="A3" s="3" t="s">
        <v>55</v>
      </c>
    </row>
    <row r="4" spans="1:14">
      <c r="A4" s="4" t="s">
        <v>56</v>
      </c>
      <c r="B4" s="6" t="n">
        <v>242000</v>
      </c>
      <c r="C4" s="6" t="n">
        <v>2341000</v>
      </c>
      <c r="D4" s="6" t="n">
        <v>3384000</v>
      </c>
      <c r="E4" s="6" t="n">
        <v>3682000</v>
      </c>
      <c r="F4" s="6" t="n">
        <v>4523000</v>
      </c>
      <c r="G4" s="6" t="n">
        <v>6363000</v>
      </c>
      <c r="H4" s="6" t="n">
        <v>4683000</v>
      </c>
      <c r="I4" s="6" t="n">
        <v>4499000</v>
      </c>
      <c r="J4" s="6" t="n">
        <v>3402000</v>
      </c>
      <c r="L4" s="6" t="n">
        <v>13930000</v>
      </c>
      <c r="M4" s="6" t="n">
        <v>18947000</v>
      </c>
      <c r="N4" s="6" t="n">
        <v>10545000</v>
      </c>
    </row>
    <row r="5" spans="1:14">
      <c r="A5" s="4" t="s">
        <v>57</v>
      </c>
      <c r="B5" s="5" t="n">
        <v>2264000</v>
      </c>
      <c r="C5" s="5" t="n">
        <v>1999000</v>
      </c>
      <c r="D5" s="5" t="n">
        <v>1940000</v>
      </c>
      <c r="E5" s="5" t="n">
        <v>2049000</v>
      </c>
      <c r="F5" s="5" t="n">
        <v>2130000</v>
      </c>
      <c r="G5" s="5" t="n">
        <v>2462000</v>
      </c>
      <c r="H5" s="5" t="n">
        <v>1556000</v>
      </c>
      <c r="I5" s="5" t="n">
        <v>1185000</v>
      </c>
      <c r="J5" s="5" t="n">
        <v>877000</v>
      </c>
      <c r="L5" s="5" t="n">
        <v>8118000</v>
      </c>
      <c r="M5" s="5" t="n">
        <v>6080000</v>
      </c>
      <c r="N5" s="5" t="n">
        <v>3369000</v>
      </c>
    </row>
    <row r="6" spans="1:14">
      <c r="A6" s="4" t="s">
        <v>546</v>
      </c>
      <c r="B6" s="5" t="n">
        <v>2557000</v>
      </c>
      <c r="C6" s="5" t="n">
        <v>4442000</v>
      </c>
      <c r="D6" s="5" t="n">
        <v>0</v>
      </c>
      <c r="E6" s="5" t="n">
        <v>0</v>
      </c>
      <c r="F6" s="5" t="n">
        <v>0</v>
      </c>
      <c r="K6" s="6" t="n">
        <v>7000000</v>
      </c>
      <c r="L6" s="5" t="n">
        <v>3040000</v>
      </c>
      <c r="M6" s="5" t="n">
        <v>0</v>
      </c>
    </row>
    <row r="7" spans="1:14">
      <c r="A7" s="4" t="s">
        <v>59</v>
      </c>
      <c r="C7" s="5" t="n">
        <v>0</v>
      </c>
      <c r="D7" s="5" t="n">
        <v>128000</v>
      </c>
      <c r="L7" s="5" t="n">
        <v>128000</v>
      </c>
      <c r="M7" s="5" t="n">
        <v>0</v>
      </c>
      <c r="N7" s="5" t="n">
        <v>0</v>
      </c>
    </row>
    <row r="8" spans="1:14">
      <c r="A8" s="4" t="s">
        <v>61</v>
      </c>
      <c r="B8" s="5" t="n">
        <v>5063000</v>
      </c>
      <c r="C8" s="5" t="n">
        <v>8782000</v>
      </c>
      <c r="D8" s="5" t="n">
        <v>5452000</v>
      </c>
      <c r="E8" s="5" t="n">
        <v>5731000</v>
      </c>
      <c r="F8" s="5" t="n">
        <v>6653000</v>
      </c>
      <c r="G8" s="5" t="n">
        <v>8825000</v>
      </c>
      <c r="H8" s="5" t="n">
        <v>6239000</v>
      </c>
      <c r="I8" s="5" t="n">
        <v>5684000</v>
      </c>
      <c r="J8" s="5" t="n">
        <v>4279000</v>
      </c>
      <c r="L8" s="5" t="n">
        <v>26618000</v>
      </c>
      <c r="M8" s="5" t="n">
        <v>25027000</v>
      </c>
      <c r="N8" s="5" t="n">
        <v>15834000</v>
      </c>
    </row>
    <row r="9" spans="1:14">
      <c r="A9" s="4" t="s">
        <v>635</v>
      </c>
      <c r="C9" s="5" t="n">
        <v>-88000</v>
      </c>
      <c r="D9" s="5" t="n">
        <v>-87000</v>
      </c>
      <c r="E9" s="5" t="n">
        <v>-93000</v>
      </c>
      <c r="F9" s="5" t="n">
        <v>-82000</v>
      </c>
      <c r="G9" s="5" t="n">
        <v>-36000</v>
      </c>
      <c r="H9" s="5" t="n">
        <v>-8000</v>
      </c>
      <c r="I9" s="5" t="n">
        <v>0</v>
      </c>
      <c r="J9" s="5" t="n">
        <v>0</v>
      </c>
    </row>
    <row r="10" spans="1:14">
      <c r="A10" s="4" t="s">
        <v>64</v>
      </c>
      <c r="B10" s="5" t="n">
        <v>-4977000</v>
      </c>
      <c r="C10" s="6" t="n">
        <v>-8694000</v>
      </c>
      <c r="D10" s="6" t="n">
        <v>-5365000</v>
      </c>
      <c r="E10" s="6" t="n">
        <v>-5638000</v>
      </c>
      <c r="F10" s="5" t="n">
        <v>-6571000</v>
      </c>
      <c r="G10" s="5" t="n">
        <v>-8789000</v>
      </c>
      <c r="H10" s="5" t="n">
        <v>-6231000</v>
      </c>
      <c r="I10" s="5" t="n">
        <v>-5684000</v>
      </c>
      <c r="J10" s="5" t="n">
        <v>-4279000</v>
      </c>
      <c r="L10" s="5" t="n">
        <v>-26268000</v>
      </c>
      <c r="M10" s="5" t="n">
        <v>-24983000</v>
      </c>
      <c r="N10" s="5" t="n">
        <v>-15834000</v>
      </c>
    </row>
    <row r="11" spans="1:14">
      <c r="A11" s="4" t="s">
        <v>66</v>
      </c>
      <c r="B11" s="6" t="n">
        <v>-4977000</v>
      </c>
      <c r="F11" s="6" t="n">
        <v>-6571000</v>
      </c>
      <c r="G11" s="6" t="n">
        <v>-8890000</v>
      </c>
      <c r="H11" s="6" t="n">
        <v>-7785000</v>
      </c>
      <c r="I11" s="6" t="n">
        <v>-7229000</v>
      </c>
      <c r="J11" s="6" t="n">
        <v>-5397000</v>
      </c>
      <c r="L11" s="6" t="n">
        <v>-26268000</v>
      </c>
      <c r="M11" s="6" t="n">
        <v>-29303000</v>
      </c>
      <c r="N11" s="6" t="n">
        <v>-18658000</v>
      </c>
    </row>
    <row r="12" spans="1:14">
      <c r="A12" s="4" t="s">
        <v>624</v>
      </c>
      <c r="B12" s="8" t="n">
        <v>-0.24</v>
      </c>
      <c r="C12" s="8" t="n">
        <v>-0.42</v>
      </c>
      <c r="D12" s="8" t="n">
        <v>-0.26</v>
      </c>
      <c r="E12" s="8" t="n">
        <v>-0.27</v>
      </c>
      <c r="F12" s="8" t="n">
        <v>-0.32</v>
      </c>
      <c r="G12" s="8" t="n">
        <v>-0.45</v>
      </c>
      <c r="H12" s="8" t="n">
        <v>-82.16</v>
      </c>
      <c r="I12" s="8" t="n">
        <v>-78.87</v>
      </c>
      <c r="J12" s="8" t="n">
        <v>-60.99</v>
      </c>
      <c r="L12" s="8" t="n">
        <v>-1.26</v>
      </c>
      <c r="M12" s="8" t="n">
        <v>-5.85</v>
      </c>
      <c r="N12" s="6" t="n">
        <v>-291</v>
      </c>
    </row>
  </sheetData>
  <mergeCells count="3">
    <mergeCell ref="A1:A2"/>
    <mergeCell ref="B1:J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6</v>
      </c>
      <c r="B1" s="2" t="s">
        <v>290</v>
      </c>
      <c r="D1" s="2" t="s">
        <v>1</v>
      </c>
    </row>
    <row r="2" spans="1:5">
      <c r="B2" s="2" t="s">
        <v>637</v>
      </c>
      <c r="C2" s="2" t="s">
        <v>638</v>
      </c>
      <c r="D2" s="2" t="s">
        <v>2</v>
      </c>
      <c r="E2" s="2" t="s">
        <v>53</v>
      </c>
    </row>
    <row r="3" spans="1:5">
      <c r="A3" s="3" t="s">
        <v>639</v>
      </c>
    </row>
    <row r="4" spans="1:5">
      <c r="A4" s="4" t="s">
        <v>640</v>
      </c>
      <c r="D4" s="6" t="n">
        <v>325</v>
      </c>
      <c r="E4" s="6" t="n">
        <v>0</v>
      </c>
    </row>
    <row r="5" spans="1:5">
      <c r="A5" s="4" t="s">
        <v>531</v>
      </c>
    </row>
    <row r="6" spans="1:5">
      <c r="A6" s="3" t="s">
        <v>639</v>
      </c>
    </row>
    <row r="7" spans="1:5">
      <c r="A7" s="4" t="s">
        <v>640</v>
      </c>
      <c r="C7" s="6" t="n">
        <v>325</v>
      </c>
    </row>
    <row r="8" spans="1:5">
      <c r="A8" s="4" t="s">
        <v>535</v>
      </c>
    </row>
    <row r="9" spans="1:5">
      <c r="A9" s="3" t="s">
        <v>639</v>
      </c>
    </row>
    <row r="10" spans="1:5">
      <c r="A10" s="4" t="s">
        <v>536</v>
      </c>
      <c r="B10" s="6" t="n">
        <v>3800</v>
      </c>
    </row>
    <row r="11" spans="1:5">
      <c r="A11" s="4" t="s">
        <v>537</v>
      </c>
      <c r="B11" s="4" t="s">
        <v>538</v>
      </c>
    </row>
    <row r="12" spans="1:5">
      <c r="A12" s="4" t="s">
        <v>641</v>
      </c>
      <c r="B12" s="4" t="s">
        <v>5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110</v>
      </c>
      <c r="B1" s="2" t="s">
        <v>1</v>
      </c>
      <c r="D1" s="2" t="s">
        <v>52</v>
      </c>
    </row>
    <row r="2" spans="1:6">
      <c r="B2" s="2" t="s">
        <v>2</v>
      </c>
      <c r="C2" s="2" t="s">
        <v>53</v>
      </c>
      <c r="D2" s="2" t="s">
        <v>18</v>
      </c>
      <c r="E2" s="2" t="s">
        <v>19</v>
      </c>
      <c r="F2" s="2" t="s">
        <v>54</v>
      </c>
    </row>
    <row r="3" spans="1:6">
      <c r="A3" s="3" t="s">
        <v>111</v>
      </c>
    </row>
    <row r="4" spans="1:6">
      <c r="A4" s="4" t="s">
        <v>64</v>
      </c>
      <c r="B4" s="6" t="n">
        <v>-4977</v>
      </c>
      <c r="C4" s="6" t="n">
        <v>-6571</v>
      </c>
      <c r="D4" s="6" t="n">
        <v>-26268</v>
      </c>
      <c r="E4" s="6" t="n">
        <v>-24983</v>
      </c>
      <c r="F4" s="6" t="n">
        <v>-15834</v>
      </c>
    </row>
    <row r="5" spans="1:6">
      <c r="A5" s="3" t="s">
        <v>112</v>
      </c>
    </row>
    <row r="6" spans="1:6">
      <c r="A6" s="4" t="s">
        <v>58</v>
      </c>
      <c r="B6" s="5" t="n">
        <v>2557</v>
      </c>
      <c r="C6" s="5" t="n">
        <v>0</v>
      </c>
      <c r="D6" s="5" t="n">
        <v>4442</v>
      </c>
      <c r="E6" s="5" t="n">
        <v>0</v>
      </c>
      <c r="F6" s="5" t="n">
        <v>0</v>
      </c>
    </row>
    <row r="7" spans="1:6">
      <c r="A7" s="4" t="s">
        <v>113</v>
      </c>
      <c r="B7" s="5" t="n">
        <v>5</v>
      </c>
      <c r="C7" s="5" t="n">
        <v>19</v>
      </c>
      <c r="D7" s="5" t="n">
        <v>159</v>
      </c>
      <c r="E7" s="5" t="n">
        <v>54</v>
      </c>
      <c r="F7" s="5" t="n">
        <v>35</v>
      </c>
    </row>
    <row r="8" spans="1:6">
      <c r="A8" s="4" t="s">
        <v>91</v>
      </c>
      <c r="B8" s="5" t="n">
        <v>364</v>
      </c>
      <c r="C8" s="5" t="n">
        <v>447</v>
      </c>
      <c r="D8" s="5" t="n">
        <v>1592</v>
      </c>
      <c r="E8" s="5" t="n">
        <v>985</v>
      </c>
      <c r="F8" s="5" t="n">
        <v>408</v>
      </c>
    </row>
    <row r="9" spans="1:6">
      <c r="A9" s="4" t="s">
        <v>114</v>
      </c>
      <c r="D9" s="5" t="n">
        <v>0</v>
      </c>
      <c r="E9" s="5" t="n">
        <v>0</v>
      </c>
      <c r="F9" s="5" t="n">
        <v>4</v>
      </c>
    </row>
    <row r="10" spans="1:6">
      <c r="A10" s="4" t="s">
        <v>115</v>
      </c>
      <c r="B10" s="5" t="n">
        <v>87</v>
      </c>
      <c r="C10" s="5" t="n">
        <v>19</v>
      </c>
      <c r="D10" s="5" t="n">
        <v>260</v>
      </c>
      <c r="E10" s="5" t="n">
        <v>0</v>
      </c>
      <c r="F10" s="5" t="n">
        <v>0</v>
      </c>
    </row>
    <row r="11" spans="1:6">
      <c r="A11" s="4" t="s">
        <v>59</v>
      </c>
      <c r="D11" s="5" t="n">
        <v>128</v>
      </c>
      <c r="E11" s="5" t="n">
        <v>0</v>
      </c>
      <c r="F11" s="5" t="n">
        <v>0</v>
      </c>
    </row>
    <row r="12" spans="1:6">
      <c r="A12" s="3" t="s">
        <v>116</v>
      </c>
    </row>
    <row r="13" spans="1:6">
      <c r="A13" s="4" t="s">
        <v>117</v>
      </c>
      <c r="D13" s="5" t="n">
        <v>-160</v>
      </c>
      <c r="E13" s="5" t="n">
        <v>119</v>
      </c>
      <c r="F13" s="5" t="n">
        <v>40</v>
      </c>
    </row>
    <row r="14" spans="1:6">
      <c r="A14" s="4" t="s">
        <v>118</v>
      </c>
      <c r="B14" s="5" t="n">
        <v>262</v>
      </c>
      <c r="C14" s="5" t="n">
        <v>-192</v>
      </c>
    </row>
    <row r="15" spans="1:6">
      <c r="A15" s="4" t="s">
        <v>23</v>
      </c>
      <c r="D15" s="5" t="n">
        <v>107</v>
      </c>
      <c r="E15" s="5" t="n">
        <v>-650</v>
      </c>
      <c r="F15" s="5" t="n">
        <v>-99</v>
      </c>
    </row>
    <row r="16" spans="1:6">
      <c r="A16" s="4" t="s">
        <v>119</v>
      </c>
      <c r="D16" s="5" t="n">
        <v>0</v>
      </c>
      <c r="E16" s="5" t="n">
        <v>0</v>
      </c>
      <c r="F16" s="5" t="n">
        <v>105</v>
      </c>
    </row>
    <row r="17" spans="1:6">
      <c r="A17" s="4" t="s">
        <v>120</v>
      </c>
      <c r="D17" s="5" t="n">
        <v>0</v>
      </c>
      <c r="E17" s="5" t="n">
        <v>0</v>
      </c>
      <c r="F17" s="5" t="n">
        <v>17</v>
      </c>
    </row>
    <row r="18" spans="1:6">
      <c r="A18" s="4" t="s">
        <v>29</v>
      </c>
      <c r="B18" s="5" t="n">
        <v>10</v>
      </c>
      <c r="C18" s="5" t="n">
        <v>-2448</v>
      </c>
      <c r="D18" s="5" t="n">
        <v>-3264</v>
      </c>
      <c r="E18" s="5" t="n">
        <v>2816</v>
      </c>
      <c r="F18" s="5" t="n">
        <v>189</v>
      </c>
    </row>
    <row r="19" spans="1:6">
      <c r="A19" s="4" t="s">
        <v>30</v>
      </c>
      <c r="B19" s="5" t="n">
        <v>-1524</v>
      </c>
      <c r="C19" s="5" t="n">
        <v>-247</v>
      </c>
      <c r="D19" s="5" t="n">
        <v>-1801</v>
      </c>
      <c r="E19" s="5" t="n">
        <v>524</v>
      </c>
      <c r="F19" s="5" t="n">
        <v>1165</v>
      </c>
    </row>
    <row r="20" spans="1:6">
      <c r="A20" s="4" t="s">
        <v>121</v>
      </c>
      <c r="B20" s="5" t="n">
        <v>-3216</v>
      </c>
      <c r="C20" s="5" t="n">
        <v>-8973</v>
      </c>
      <c r="D20" s="5" t="n">
        <v>-24805</v>
      </c>
      <c r="E20" s="5" t="n">
        <v>-21135</v>
      </c>
      <c r="F20" s="5" t="n">
        <v>-13970</v>
      </c>
    </row>
    <row r="21" spans="1:6">
      <c r="A21" s="3" t="s">
        <v>122</v>
      </c>
    </row>
    <row r="22" spans="1:6">
      <c r="A22" s="4" t="s">
        <v>123</v>
      </c>
      <c r="B22" s="5" t="n">
        <v>-12019</v>
      </c>
      <c r="C22" s="5" t="n">
        <v>-27722</v>
      </c>
      <c r="D22" s="5" t="n">
        <v>-103114</v>
      </c>
      <c r="E22" s="5" t="n">
        <v>0</v>
      </c>
      <c r="F22" s="5" t="n">
        <v>0</v>
      </c>
    </row>
    <row r="23" spans="1:6">
      <c r="A23" s="4" t="s">
        <v>124</v>
      </c>
      <c r="B23" s="5" t="n">
        <v>15577</v>
      </c>
      <c r="C23" s="5" t="n">
        <v>0</v>
      </c>
      <c r="D23" s="5" t="n">
        <v>58784</v>
      </c>
      <c r="E23" s="5" t="n">
        <v>0</v>
      </c>
      <c r="F23" s="5" t="n">
        <v>0</v>
      </c>
    </row>
    <row r="24" spans="1:6">
      <c r="A24" s="4" t="s">
        <v>26</v>
      </c>
      <c r="D24" s="5" t="n">
        <v>-2432</v>
      </c>
      <c r="E24" s="5" t="n">
        <v>0</v>
      </c>
      <c r="F24" s="5" t="n">
        <v>0</v>
      </c>
    </row>
    <row r="25" spans="1:6">
      <c r="A25" s="4" t="s">
        <v>125</v>
      </c>
      <c r="B25" s="5" t="n">
        <v>325</v>
      </c>
      <c r="C25" s="5" t="n">
        <v>0</v>
      </c>
    </row>
    <row r="26" spans="1:6">
      <c r="A26" s="4" t="s">
        <v>126</v>
      </c>
      <c r="B26" s="5" t="n">
        <v>-3</v>
      </c>
      <c r="C26" s="5" t="n">
        <v>-143</v>
      </c>
      <c r="D26" s="5" t="n">
        <v>-1729</v>
      </c>
      <c r="E26" s="5" t="n">
        <v>-251</v>
      </c>
      <c r="F26" s="5" t="n">
        <v>-102</v>
      </c>
    </row>
    <row r="27" spans="1:6">
      <c r="A27" s="4" t="s">
        <v>127</v>
      </c>
      <c r="D27" s="5" t="n">
        <v>-48491</v>
      </c>
      <c r="E27" s="5" t="n">
        <v>-251</v>
      </c>
      <c r="F27" s="5" t="n">
        <v>-102</v>
      </c>
    </row>
    <row r="28" spans="1:6">
      <c r="A28" s="4" t="s">
        <v>128</v>
      </c>
      <c r="B28" s="5" t="n">
        <v>3880</v>
      </c>
      <c r="C28" s="5" t="n">
        <v>-27865</v>
      </c>
    </row>
    <row r="29" spans="1:6">
      <c r="A29" s="3" t="s">
        <v>129</v>
      </c>
    </row>
    <row r="30" spans="1:6">
      <c r="A30" s="4" t="s">
        <v>130</v>
      </c>
      <c r="D30" s="5" t="n">
        <v>0</v>
      </c>
      <c r="E30" s="5" t="n">
        <v>41433</v>
      </c>
      <c r="F30" s="5" t="n">
        <v>0</v>
      </c>
    </row>
    <row r="31" spans="1:6">
      <c r="A31" s="4" t="s">
        <v>131</v>
      </c>
      <c r="D31" s="5" t="n">
        <v>0</v>
      </c>
      <c r="E31" s="5" t="n">
        <v>60280</v>
      </c>
      <c r="F31" s="5" t="n">
        <v>0</v>
      </c>
    </row>
    <row r="32" spans="1:6">
      <c r="A32" s="4" t="s">
        <v>132</v>
      </c>
      <c r="B32" s="5" t="n">
        <v>25</v>
      </c>
      <c r="C32" s="5" t="n">
        <v>0</v>
      </c>
      <c r="D32" s="5" t="n">
        <v>16</v>
      </c>
      <c r="E32" s="5" t="n">
        <v>67</v>
      </c>
      <c r="F32" s="5" t="n">
        <v>209</v>
      </c>
    </row>
    <row r="33" spans="1:6">
      <c r="A33" s="4" t="s">
        <v>133</v>
      </c>
      <c r="B33" s="5" t="n">
        <v>25</v>
      </c>
      <c r="C33" s="5" t="n">
        <v>0</v>
      </c>
      <c r="D33" s="5" t="n">
        <v>16</v>
      </c>
      <c r="E33" s="5" t="n">
        <v>101780</v>
      </c>
      <c r="F33" s="5" t="n">
        <v>209</v>
      </c>
    </row>
    <row r="34" spans="1:6">
      <c r="A34" s="4" t="s">
        <v>134</v>
      </c>
      <c r="B34" s="5" t="n">
        <v>689</v>
      </c>
      <c r="C34" s="5" t="n">
        <v>-36838</v>
      </c>
      <c r="D34" s="5" t="n">
        <v>-73280</v>
      </c>
      <c r="E34" s="5" t="n">
        <v>80394</v>
      </c>
      <c r="F34" s="5" t="n">
        <v>-13863</v>
      </c>
    </row>
    <row r="35" spans="1:6">
      <c r="A35" s="4" t="s">
        <v>135</v>
      </c>
      <c r="B35" s="5" t="n">
        <v>16432</v>
      </c>
      <c r="C35" s="5" t="n">
        <v>89713</v>
      </c>
      <c r="D35" s="5" t="n">
        <v>89713</v>
      </c>
      <c r="E35" s="5" t="n">
        <v>9319</v>
      </c>
      <c r="F35" s="5" t="n">
        <v>23182</v>
      </c>
    </row>
    <row r="36" spans="1:6">
      <c r="A36" s="4" t="s">
        <v>136</v>
      </c>
      <c r="B36" s="6" t="n">
        <v>17121</v>
      </c>
      <c r="C36" s="6" t="n">
        <v>52875</v>
      </c>
      <c r="D36" s="5" t="n">
        <v>16432</v>
      </c>
      <c r="E36" s="5" t="n">
        <v>89713</v>
      </c>
      <c r="F36" s="5" t="n">
        <v>9319</v>
      </c>
    </row>
    <row r="37" spans="1:6">
      <c r="A37" s="3" t="s">
        <v>137</v>
      </c>
    </row>
    <row r="38" spans="1:6">
      <c r="A38" s="4" t="s">
        <v>138</v>
      </c>
      <c r="D38" s="6" t="n">
        <v>0</v>
      </c>
      <c r="E38" s="6" t="n">
        <v>100938</v>
      </c>
      <c r="F38" s="6" t="n">
        <v>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9</v>
      </c>
      <c r="B1" s="2" t="s">
        <v>1</v>
      </c>
    </row>
    <row r="2" spans="1:3">
      <c r="B2" s="2" t="s">
        <v>2</v>
      </c>
      <c r="C2" s="2" t="s">
        <v>18</v>
      </c>
    </row>
    <row r="3" spans="1:3">
      <c r="A3" s="3" t="s">
        <v>140</v>
      </c>
    </row>
    <row r="4" spans="1:3">
      <c r="A4" s="4" t="s">
        <v>139</v>
      </c>
      <c r="B4" s="4" t="s">
        <v>141</v>
      </c>
      <c r="C4" s="4" t="s">
        <v>1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3</v>
      </c>
      <c r="B1" s="2" t="s">
        <v>1</v>
      </c>
    </row>
    <row r="2" spans="1:3">
      <c r="B2" s="2" t="s">
        <v>2</v>
      </c>
      <c r="C2" s="2" t="s">
        <v>18</v>
      </c>
    </row>
    <row r="3" spans="1:3">
      <c r="A3" s="3" t="s">
        <v>144</v>
      </c>
    </row>
    <row r="4" spans="1:3">
      <c r="A4" s="4" t="s">
        <v>143</v>
      </c>
      <c r="B4" s="4" t="s">
        <v>145</v>
      </c>
      <c r="C4" s="4" t="s">
        <v>1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1T08:12:20Z</dcterms:created>
  <dcterms:modified xmlns:dcterms="http://purl.org/dc/terms/" xmlns:xsi="http://www.w3.org/2001/XMLSchema-instance" xsi:type="dcterms:W3CDTF">2017-07-11T08:12:20Z</dcterms:modified>
</cp:coreProperties>
</file>